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LY ISSUED AND RECENTLY AD"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OTHER CURRENT ASSETS AND LONG-T" sheetId="12" state="visible" r:id="rId12"/>
    <sheet xmlns:r="http://schemas.openxmlformats.org/officeDocument/2006/relationships" name="PROPERTY AND EQUIPMENT" sheetId="13" state="visible" r:id="rId13"/>
    <sheet xmlns:r="http://schemas.openxmlformats.org/officeDocument/2006/relationships" name="ACCOUNTS PAYABLE AND ACCRUED LI" sheetId="14" state="visible" r:id="rId14"/>
    <sheet xmlns:r="http://schemas.openxmlformats.org/officeDocument/2006/relationships" name="BEIGENE AGREEMEN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INVESTMENT TAX CREDITS" sheetId="20" state="visible" r:id="rId20"/>
    <sheet xmlns:r="http://schemas.openxmlformats.org/officeDocument/2006/relationships" name="COMMITMENTS AND CONTINGENCIES" sheetId="21" state="visible" r:id="rId21"/>
    <sheet xmlns:r="http://schemas.openxmlformats.org/officeDocument/2006/relationships" name="QUARTERLY FINANCIAL DATA"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OTHER CURRENT ASSETS AND LONG_2" sheetId="28" state="visible" r:id="rId28"/>
    <sheet xmlns:r="http://schemas.openxmlformats.org/officeDocument/2006/relationships" name="PROPERTY AND EQUIPMENT (Tables)" sheetId="29" state="visible" r:id="rId29"/>
    <sheet xmlns:r="http://schemas.openxmlformats.org/officeDocument/2006/relationships" name="ACCOUNTS PAYABLE AND ACCRUED _2" sheetId="30" state="visible" r:id="rId30"/>
    <sheet xmlns:r="http://schemas.openxmlformats.org/officeDocument/2006/relationships" name="BEIGENE AGREEMENT (Tables)" sheetId="31" state="visible" r:id="rId31"/>
    <sheet xmlns:r="http://schemas.openxmlformats.org/officeDocument/2006/relationships" name="STOCKHOLDERS' EQUITY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INVESTMENT TAX CREDITS (Tables)" sheetId="35" state="visible" r:id="rId35"/>
    <sheet xmlns:r="http://schemas.openxmlformats.org/officeDocument/2006/relationships" name="COMMITMENTS AND CONTINGENCIES (" sheetId="36" state="visible" r:id="rId36"/>
    <sheet xmlns:r="http://schemas.openxmlformats.org/officeDocument/2006/relationships" name="QUARTERLY FINANCIAL DATA (Tabl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CENTLY ISSUED AND RECENTLY _2" sheetId="41" state="visible" r:id="rId41"/>
    <sheet xmlns:r="http://schemas.openxmlformats.org/officeDocument/2006/relationships" name="INVESTMENTS (Details)" sheetId="42" state="visible" r:id="rId42"/>
    <sheet xmlns:r="http://schemas.openxmlformats.org/officeDocument/2006/relationships" name="FAIR VALUE MEASUREMENTS (Detail" sheetId="43" state="visible" r:id="rId43"/>
    <sheet xmlns:r="http://schemas.openxmlformats.org/officeDocument/2006/relationships" name="OTHER CURRENT ASSETS AND LONG_3" sheetId="44" state="visible" r:id="rId44"/>
    <sheet xmlns:r="http://schemas.openxmlformats.org/officeDocument/2006/relationships" name="PROPERTY AND EQUIPMENT (Details" sheetId="45" state="visible" r:id="rId45"/>
    <sheet xmlns:r="http://schemas.openxmlformats.org/officeDocument/2006/relationships" name="ACCOUNTS PAYABLE AND ACCRUED _3" sheetId="46" state="visible" r:id="rId46"/>
    <sheet xmlns:r="http://schemas.openxmlformats.org/officeDocument/2006/relationships" name="BEIGENE AGREEMENT - Narrative (" sheetId="47" state="visible" r:id="rId47"/>
    <sheet xmlns:r="http://schemas.openxmlformats.org/officeDocument/2006/relationships" name="BEIGENE AGREEMENT - Activity in" sheetId="48" state="visible" r:id="rId48"/>
    <sheet xmlns:r="http://schemas.openxmlformats.org/officeDocument/2006/relationships" name="STOCKHOLDERS' EQUITY (Details)" sheetId="49" state="visible" r:id="rId49"/>
    <sheet xmlns:r="http://schemas.openxmlformats.org/officeDocument/2006/relationships" name="STOCKHOLDERS' EQUITY (Details 2" sheetId="50" state="visible" r:id="rId50"/>
    <sheet xmlns:r="http://schemas.openxmlformats.org/officeDocument/2006/relationships" name="SHARE-BASED COMPENSATION (Detai" sheetId="51" state="visible" r:id="rId51"/>
    <sheet xmlns:r="http://schemas.openxmlformats.org/officeDocument/2006/relationships" name="SHARE-BASED COMPENSATION (Det_2" sheetId="52" state="visible" r:id="rId52"/>
    <sheet xmlns:r="http://schemas.openxmlformats.org/officeDocument/2006/relationships" name="SHARE-BASED COMPENSATION (Det_3" sheetId="53" state="visible" r:id="rId53"/>
    <sheet xmlns:r="http://schemas.openxmlformats.org/officeDocument/2006/relationships" name="SHARE-BASED COMPENSATION (Det_4" sheetId="54" state="visible" r:id="rId54"/>
    <sheet xmlns:r="http://schemas.openxmlformats.org/officeDocument/2006/relationships" name="EMPLOYEE BENEFIT PLAN (Details)" sheetId="55" state="visible" r:id="rId55"/>
    <sheet xmlns:r="http://schemas.openxmlformats.org/officeDocument/2006/relationships" name="INCOME TAXES (Details)" sheetId="56" state="visible" r:id="rId56"/>
    <sheet xmlns:r="http://schemas.openxmlformats.org/officeDocument/2006/relationships" name="INVESTMENT TAX CREDITS (Details" sheetId="57" state="visible" r:id="rId57"/>
    <sheet xmlns:r="http://schemas.openxmlformats.org/officeDocument/2006/relationships" name="COMMITMENTS AND CONTINGENCIES_2" sheetId="58" state="visible" r:id="rId58"/>
    <sheet xmlns:r="http://schemas.openxmlformats.org/officeDocument/2006/relationships" name="QUARTERLY FINANCIAL DATA (Detai" sheetId="59" state="visible" r:id="rId59"/>
    <sheet xmlns:r="http://schemas.openxmlformats.org/officeDocument/2006/relationships" name="SUBSEQUENT EVENT (Details)" sheetId="60" state="visible" r:id="rId60"/>
    <sheet xmlns:r="http://schemas.openxmlformats.org/officeDocument/2006/relationships" name="Uncategorized Items - mrtx-2018" sheetId="61" state="visible" r:id="rId61"/>
  </sheets>
  <definedNames/>
  <calcPr calcId="124519" fullCalcOnLoad="1"/>
</workbook>
</file>

<file path=xl/sharedStrings.xml><?xml version="1.0" encoding="utf-8"?>
<sst xmlns="http://schemas.openxmlformats.org/spreadsheetml/2006/main" uniqueCount="591">
  <si>
    <t>Document and Entity Information - USD ($) $ in Millions</t>
  </si>
  <si>
    <t>12 Months Ended</t>
  </si>
  <si>
    <t>Dec. 31, 2018</t>
  </si>
  <si>
    <t>Feb. 22, 2019</t>
  </si>
  <si>
    <t>Jun. 30, 2018</t>
  </si>
  <si>
    <t>Document and Entity Information</t>
  </si>
  <si>
    <t>Entity Registrant Name</t>
  </si>
  <si>
    <t>MIRATI THERAPEUTICS, INC.</t>
  </si>
  <si>
    <t>Entity Central Index Key</t>
  </si>
  <si>
    <t>Document Type</t>
  </si>
  <si>
    <t>10-K</t>
  </si>
  <si>
    <t>Amendment Flag</t>
  </si>
  <si>
    <t>false</t>
  </si>
  <si>
    <t>Document Period End Date</t>
  </si>
  <si>
    <t>Dec. 31,
		2018</t>
  </si>
  <si>
    <t>Document Fiscal Year Focus</t>
  </si>
  <si>
    <t>Document Fiscal Period Focus</t>
  </si>
  <si>
    <t>FY</t>
  </si>
  <si>
    <t>Entity Filer Category</t>
  </si>
  <si>
    <t>Large Accelerated Filer</t>
  </si>
  <si>
    <t>Entity Emerging Growth Company</t>
  </si>
  <si>
    <t>Entity Small Business</t>
  </si>
  <si>
    <t>Entity Shell Company</t>
  </si>
  <si>
    <t>Current Fiscal Year End Date</t>
  </si>
  <si>
    <t>--12-31</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7</t>
  </si>
  <si>
    <t>Current assets</t>
  </si>
  <si>
    <t>Cash and cash equivalents</t>
  </si>
  <si>
    <t>Short-term investments</t>
  </si>
  <si>
    <t>Other current assets</t>
  </si>
  <si>
    <t>Total current assets</t>
  </si>
  <si>
    <t>Property and equipment, net</t>
  </si>
  <si>
    <t>Other long-term assets</t>
  </si>
  <si>
    <t>Total assets</t>
  </si>
  <si>
    <t>Current liabilities</t>
  </si>
  <si>
    <t>Accounts payable and accrued liabilities</t>
  </si>
  <si>
    <t>Deferred revenue</t>
  </si>
  <si>
    <t>Total current liabilities</t>
  </si>
  <si>
    <t>Deferred revenue and other liabilities</t>
  </si>
  <si>
    <t>Total liabilities</t>
  </si>
  <si>
    <t>Stockholders' equity</t>
  </si>
  <si>
    <t>Preferred stock, $0.001 par value, 10,000,000 shares authorized; none issued and outstanding at both December 31, 2018 and December 31, 2017</t>
  </si>
  <si>
    <t>Common stock, $0.001 par value; 100,000,000 authorized; 32,538,857 and 28,622,886 issued and outstanding at December 31, 2018 and December 31, 2017,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Dec. 31, 2016</t>
  </si>
  <si>
    <t>Revenue</t>
  </si>
  <si>
    <t>Total revenue</t>
  </si>
  <si>
    <t>Expenses</t>
  </si>
  <si>
    <t>Research and development</t>
  </si>
  <si>
    <t>General and administrative</t>
  </si>
  <si>
    <t>Total operating expenses</t>
  </si>
  <si>
    <t>Loss from operations</t>
  </si>
  <si>
    <t>Other income, net</t>
  </si>
  <si>
    <t>Net loss</t>
  </si>
  <si>
    <t>Unrealized gain (loss) on available-for-sale investments</t>
  </si>
  <si>
    <t>Comprehensive loss</t>
  </si>
  <si>
    <t>Basic and diluted net loss per share (USD per share)</t>
  </si>
  <si>
    <t>Weighted average number of shares used in computing net loss per share, basic and diluted (in shares)</t>
  </si>
  <si>
    <t>CONSOLIDATED STATEMENTS OF CHANGES IN STOCKHOLDERS' EQUITY - USD ($) $ in Thousands</t>
  </si>
  <si>
    <t>Total</t>
  </si>
  <si>
    <t>Common Stock</t>
  </si>
  <si>
    <t>Accumulated other comprehensive income (loss)</t>
  </si>
  <si>
    <t>Beginning balance (in shares) at Dec. 31, 2015</t>
  </si>
  <si>
    <t>Beginning balance at Dec. 31, 2015</t>
  </si>
  <si>
    <t>Increase (Decrease) in Stockholders' Equity</t>
  </si>
  <si>
    <t>Net loss for the year</t>
  </si>
  <si>
    <t>Share-based compensation expense</t>
  </si>
  <si>
    <t>Issuance of common stock from ESPP</t>
  </si>
  <si>
    <t>Issuance of common stock from ESPP (in shares)</t>
  </si>
  <si>
    <t>Exercise of options for cash</t>
  </si>
  <si>
    <t>Exercise of options for cash (in shares)</t>
  </si>
  <si>
    <t>Exercise of warrants for cash</t>
  </si>
  <si>
    <t>Exercise of warrants for cash (in shares)</t>
  </si>
  <si>
    <t>Net exercise of warrants</t>
  </si>
  <si>
    <t>Net exercise of warrants (in shares)</t>
  </si>
  <si>
    <t>Unrealized loss on investments</t>
  </si>
  <si>
    <t>Ending balance (in shares) at Dec. 31, 2016</t>
  </si>
  <si>
    <t>Ending balance at Dec. 31, 2016</t>
  </si>
  <si>
    <t>Issuance of common stock and warrants, net of issuance costs</t>
  </si>
  <si>
    <t>Issuance of common stock and warrants, net of issuance costs (shares)</t>
  </si>
  <si>
    <t>Ending balance (in shares) at Dec. 31, 2017</t>
  </si>
  <si>
    <t>Ending balance at Dec. 31, 2017</t>
  </si>
  <si>
    <t>Ending balance (in shares) at Dec. 31, 2018</t>
  </si>
  <si>
    <t>Ending balance at Dec. 31, 2018</t>
  </si>
  <si>
    <t>CONSOLIDATED STATEMENTS OF CASH FLOWS - USD ($) $ in Thousands</t>
  </si>
  <si>
    <t>Operating activities</t>
  </si>
  <si>
    <t>Non-cash adjustments reconciling net loss to operating cash flows</t>
  </si>
  <si>
    <t>Depreciation of property and equipment</t>
  </si>
  <si>
    <t>(Accretion of discount) amortization of premium on investments</t>
  </si>
  <si>
    <t>Changes in operating assets and liabilities</t>
  </si>
  <si>
    <t>Accounts payable, accrued liabilities, deferred revenue and other liabilities</t>
  </si>
  <si>
    <t>Cash flows used in operating activities</t>
  </si>
  <si>
    <t>Investing activities:</t>
  </si>
  <si>
    <t>Purchases of short-term investments</t>
  </si>
  <si>
    <t>Sales and maturities of short-term investments</t>
  </si>
  <si>
    <t>Purchases of property and equipment</t>
  </si>
  <si>
    <t>Cash flows provided by (used in) investing activities</t>
  </si>
  <si>
    <t>Financing activities:</t>
  </si>
  <si>
    <t>Proceeds from issuance of common stock and warrants, net of issuance costs</t>
  </si>
  <si>
    <t>Proceeds from exercise of common stock options and warrants</t>
  </si>
  <si>
    <t>Proceeds from issuances under employee stock purchase plan</t>
  </si>
  <si>
    <t>Cash flows provided by financing activities</t>
  </si>
  <si>
    <t>Increase (decrease) in cash and cash equivalents</t>
  </si>
  <si>
    <t>Cash and cash equivalents, beginning of year</t>
  </si>
  <si>
    <t>Cash and cash equivalents, end of year</t>
  </si>
  <si>
    <t>DESCRIPTION OF BUSINESS</t>
  </si>
  <si>
    <t>Description of Business Mirati Therapeutics, Inc. ("Mirati" or the "Company") is a clinical-stage oncology company developing product candidates to address the genetic and immunological promoters of cancer. The Company was incorporated under the laws of the State of Delaware on April 29, 2013 as Mirati Therapeutics, Inc. and is located in San Diego, California. The Company has a wholly owned subsidiary in Canada, MethylGene, Inc. ("MethylGene"), and operates in one business segment, primarily in the United States. The Company's common stock has been listed on the NASDAQ Global Select Market since June 5, 2018, and was previously listed on the NASDAQ Capital Market since July 15, 2013, under the ticker symbol "MRTX."</t>
  </si>
  <si>
    <t>SUMMARY OF SIGNIFICANT ACCOUNTING POLICIES</t>
  </si>
  <si>
    <t>Accounting Policies [Abstract]</t>
  </si>
  <si>
    <t>Summary of Significant Accounting Policies Basis of Presentation These consolidated financial statements are prepared in accordance with accounting principles generally accepted in the United States ("U.S. GAAP"). These consolidated financial statements include the accounts of the Company and MethylGene. All significant inter-company transactions, balances and expenses have been eliminated upon consolidation. Mirati was incorporated under the laws of the State of Delaware on April 29, 2013. On May 8, 2013, the Company's Board of Directors approved and the Company entered into an arrangement agreement ("Arrangement") with MethylGene. Upon completion of the Arrangement, MethylGene became the Company's wholly-owned subsidiary. These consolidated financial statements are presented in United States ("U.S.") Dollars, which is also the functional currency of the Company.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Revenue Recognition Effective January 1, 2017, the Company adopted Accounting Standards Codification, or ASC, Topic 606, Revenue from Contracts with Customers , using the full retrospective transition method. As the Company did not have any revenue contracts prior to the first quarter of 2018, an adjustment to prior periods under this method was not applicable.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perty and Equipment, Ne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Upon disposal or impairment of property and equipment, the cost and related accumulated depreciation is removed from the consolidated financial statements and the net amount, less any proceeds, is included in net loss. 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 The Company recognized no impairment charges for the years ended December 31, 2018 , 2017 and 2016 . Share-Based Compensation The Company measures and recognizes compensation expense for share-based payments based on estimated fair value, using the fair value of stock options granted using the Black-Scholes option-pricing model. The Black-Scholes option-pricing model requires the use of certain estimates and judgmental assumptions that affect the amount of share-based compensation expense recognized in the Company's consolidated financial statements. These assumptions include the historical volatility of the Company's stock price, expected term of the options, the risk-free interest rate and expected dividend yields. Share-based compensation is recognized using the graded accelerated vesting method. Research and Development Expenses Research and development expenditures are charged to net loss in the period in which they are incurred and are comprised of the following types of costs incurred in performing research and development activities: contract services for clinical trials and related clinical manufacturing costs, salaries and benefits including share-based compensation expense, costs for allocated facilities and depreciation of equipment and license fees paid in connection with our early discovery efforts. General and Administrative Expenses General and administrative expenses consist primarily of salaries and related benefits, including share-based compensation, related to our executive, finance, business development, legal, human resources and support functions. Other general and administrative expenses include professional fees for auditing, tax, consulting and patent-related services, rent and utilities and insurance.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net loss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Segment Reporting Operating segments are components of a business where separate discrete financial information is available for evaluation by the chief operating decision-maker for purposes of making decisions regarding resource allocation and assessing performance. To date, the Company and the chief operating decision-maker has viewed its operations and managed its business as one segment operating primarily in the United States.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Common share equivalents outstanding, determined using the treasury stock method, are comprised of shares that may be issued under the Company’s stock option and warrant agreements. The following table presents the weighted average number of potentially dilutive securities not included in the calculation of diluted net loss per share due to the anti-dilutive effect of the securities: Year ended December 31, 2018 2017 2016 Common stock options 1,781,388 38,675 173,776 Common stock warrants 11,631,636 7,534,576 315,834 Total 13,413,024 7,573,251 489,610</t>
  </si>
  <si>
    <t>RECENTLY ISSUED AND RECENTLY ADOPTED ACCOUNTING PRONOUNCEMENTS</t>
  </si>
  <si>
    <t>New Accounting Pronouncements and Changes in Accounting Principles [Abstract]</t>
  </si>
  <si>
    <t>RECENTLY ISSUED ACCOUNTING PRONOUNCEMENTS AND RECENTLY ADOPTED ACCOUNTING PRONOUNCEMENTS</t>
  </si>
  <si>
    <t>Recently Issued and Recently Adopted Accounting Pronouncements From time to time, new accounting pronouncements are issued by the Financial Accounting Standards Board ("FASB") or other standard setting bodies that are adopted by the Company as of the specified effective date. Recently Adopted Accounting Pronouncements In June 2018, the FASB issued Accounting Standards Update, or ASU 2018-07, Compensation-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The Company early adopted ASU 2018-07 in the third quarter of 2018. The adoption of ASU 2018-07 did not have a material impact on the Company's consolidated financial statements or related financial statement disclosures. In May 2017, the FASB issued ASU 2017-09, Compensation-Stock Compensation (Topic 718): Scope of Modification Accounting , to provide clarity and reduce both 1) diversity in practice and 2) cost and complexity when applying the guidance in Topic 718 to a change in the terms or conditions of a share-based payment award. ASU 2017-09 provided guidance about which changes to the terms or conditions of a share-based payment award require an entity to apply modification accounting under Topic 718. The amendments in ASU 2017-09 were effective for fiscal and interim reporting periods in fiscal years beginning after December 15, 2017. The amendments in ASU 2017-09 should be applied prospectively to an award modified on or after the adoption date. Effective January 1, 2018, the Company adopted the provisions of ASU 2017-09. The adoption did not have a material impact on the Company's consolidated financial statements or related financial statement disclosures. In January 2016, the FASB issued ASU 2016-01, Financial Instruments - Overall (Subtopic 825-10): Recognition and Measurement of Financial Assets and Financial Liabilities . The new guidance enhanced the reporting model for financial instruments and includes amendments to address aspects of recognition, measurement, presentation and disclosure. The update to the standard was effective for public companies for interim and annual periods beginning after December 15, 2017. Effective January 1, 2018, the Company adopted the provisions of ASU 2016-01. The adoption did not have a material impact on the Company's consolidated financial statements or related financial statement disclosures. Recently Issued Accounting Pronouncements In November 2018, the FASB issued ASU 2018-18, Collaborative Arrangements (Topic 808): Clarifying the Interaction between Topic 808 and Topic 606 . The amendments provide guidance on whether certain transactions between collaborative arrangement participants should be accounted for as revenue under ASC 606. It also specifically (i) addresses when the participant should be considered a customer in the content of a unit of account, (ii) adds unit-of-account guidance in ASC 808 to align with guidance with ASC 606, and (iii) precludes presenting revenue from a collaborative arrangement together with revenue recognized under ASC 606 if the collaborative arrangement participant is not a customer. The guidance in ASU 2018-18 is effective for fiscal years beginning after December 15, 2019, and interim periods within those fiscal years. Early adoption is permitted and should be applied retrospectively. The Company is currently evaluating this guidance to determine the impact it may have on its consolidated financial statements. In August 2018, the FASB issued ASU 2018-13, Fair Value Measurement (Topic 820): Disclosure Framework - Changes to the Disclosure Requirements for Fair Value Measurement . The new guidance modifies the disclosure requirements on fair value measurements in Topic 820. The amendments in ASU 2018-13 are effective for all entities for fiscal years, and interim periods within those fiscal years, beginning after December 15, 2019. The Company does not anticipate that the adoption of ASU 2018-13 will have a material impact on the Company's consolidated financial statements or related financial statement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does not anticipate that the adoption of ASU 2017-11 will have a material impact on its consolidated financial statements unless a transaction occurs that would need to be evaluated under this guidance at which time the Company will assess the impact of this standard.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a lessee to recognize a liability for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In July 2018, the FASB issued ASU 2018-11, Leases (Topic 842): Targeted Improvements , provides entities an optional transition method to apply the new guidance as of the adoption date, rather than as of the earliest period presented. In transition, entities may also elect a package of practical expedients that must be applied in its entirety to all leases commencing before the effective date, unless the lease was modified, to not reassess (a) the existence of a lease, (b) lease classification or (c) determination of initial direct costs, which effectively allows entities to carryforward accounting conclusions under previous U.S. GAAP. The Company plans to adopt the standard on January 1, 2019, using the optional transition method to apply the new guidance as of January 1, 2019, rather than as of the earliest period presented, and elect the package of practical expedients described above. The Company currently believes the most significant changes will be related to the recognition of new right-of-use assets and lease liabilities on the Company's consolidated balance sheet for real estate operating leases, and expects to recognize lease liabilities ranging from $300,000 to $400,000 on January 1, 2019, with corresponding right-of-use assets of approximately the same amount based on the present value of the remaining minimum rental payments.</t>
  </si>
  <si>
    <t>INVESTMENTS</t>
  </si>
  <si>
    <t>Investments, Debt and Equity Securities [Abstract]</t>
  </si>
  <si>
    <t>Investments The following tables summarize the Company's short-term investments (in thousands): As of December 31, 2018 Maturity Amortized cost Gross unrealized gains Gross unrealized losses Estimated fair value Corporate debt securities 1 year or less $ 111,933 $ 26 $ (43 ) $ 111,916 Commercial paper 1 year or less 74,433 — (24 ) 74,409 U.S. Treasury bills 1 year or less 3,771 — — 3,771 $ 190,137 $ 26 $ (67 ) $ 190,096 As of December 31, 2017 Maturity Amortized cost Gross unrealized gains Gross unrealized losses Estimated fair value Corporate debt securities 1 year or less $ 24,264 $ — $ (23 ) $ 24,241 Commercial paper 1 year or less 18,912 — (19 ) 18,893 $ 43,176 $ — $ (42 ) $ 43,134 Unrealized gains and losses on available-for-sale securities are included as a component of comprehensive loss. At December 31, 2018 , the Company did not have any securities in material unrealized loss position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intend to sell any investments prior to recovery of their amortized cost basis for any investments in an unrealized loss position.</t>
  </si>
  <si>
    <t>FAIR VALUE MEASUREMENTS</t>
  </si>
  <si>
    <t>Fair Value Disclosures [Abstract]</t>
  </si>
  <si>
    <t>Fair Value Measurements The Company has certain financial assets and liabilities recorded at fair value which have been classified as Level 1 or 2 within the fair value hierarchy as described in the accounting standards for fair value measurements. The Company has no financial assets or liabilities recorded at fair value which have been classified as Level 3.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 summarizes the assets and liabilities measured at fair value on a recurring basis (in thousands): December 31, 2018 Total Level 1 Level 2 Level 3 Assets Cash and cash equivalents: Cash $ 3,731 $ 3,731 $ — $ — Money market funds 28,963 28,963 — — Total cash and cash equivalents 32,694 32,694 — — Short-term investments: U.S. Treasury bills 3,771 3,771 — — Corporate debt securities 111,916 — 111,916 — Commercial paper 74,409 — 74,409 — Total short-term investments 190,096 3,771 186,325 — Total $ 222,790 $ 36,465 $ 186,325 $ — December 31, 2017 Total Level 1 Level 2 Level 3 Assets Cash and cash equivalents: Cash $ 1,026 $ 1,026 $ — $ — Money market funds 106,677 106,677 — — Total cash and cash equivalents 107,703 107,703 — — Short-term investments: Corporate debt securities 24,241 — 24,241 — Commercial paper 18,893 — 18,893 — Total short-term investments 43,134 — 43,134 — Total $ 150,837 $ 107,703 $ 43,134 $ — The Company’s investments in Level 1 assets are valued based on publicly available quoted market prices for identical securities as of December 31, 2018 and 2017 .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re were no transfers between fair value measurement levels for the years ended December 31, 2018 and 2017 .</t>
  </si>
  <si>
    <t>OTHER CURRENT ASSETS AND LONG-TERM ASSETS</t>
  </si>
  <si>
    <t>Deferred Costs, Capitalized, Prepaid, and Other Assets Disclosure [Abstract]</t>
  </si>
  <si>
    <t>Other Current Assets and Other Long-Term Assets Other current assets consisted of the following (in thousands): December 31, 2018 2017 Prepaid expenses $ 1,261 $ 3,085 Deposits and other receivables 1,841 1,600 Interest receivables 768 237 $ 3,870 $ 4,922 The other long-term assets balance as of December 31, 2018 consists of $1.3 million in deposits paid in conjunction with the Company's research and development activities compared to $1.0 million as of December 31, 2017 .</t>
  </si>
  <si>
    <t>PROPERTY AND EQUIPMENT</t>
  </si>
  <si>
    <t>Property, Plant and Equipment [Abstract]</t>
  </si>
  <si>
    <t>Property and Equipment, Net Property and equipment, net consisted of the following (in thousands): December 31, 2018 2017 Computer equipment $ 201 $ 329 Office and other equipment 260 301 Laboratory equipment 729 643 Leasehold improvements 63 63 Gross property and equipment 1,253 1,336 Less: Accumulated depreciation (780 ) (811 ) Property and equipment, net $ 473 $ 525 The Company incurred depreciation expense of $0.2 million during the years ended December 31, 2018 , 2017 and 2016 , respectively.</t>
  </si>
  <si>
    <t>ACCOUNTS PAYABLE AND ACCRUED LIABILITIES</t>
  </si>
  <si>
    <t>Payables and Accruals [Abstract]</t>
  </si>
  <si>
    <t>Accounts Payable and Accrued Liabilities Accounts payable and accrued liabilities consisted of the following (in thousands): December 31, 2018 2017 Accounts payable $ 8,531 $ 4,344 Accrued clinical expense 10,154 5,412 Accrued development and other expense 1,243 867 Accrued compensation and benefits 5,847 3,021 $ 25,775 $ 13,644 The long-term liabilities balance of $0.7 million as of December 31, 2018 consisted of $0.1 million in deferred revenue and $0.6 million in other liabilities. The long-term liabilities of $0.3 million as of December 31, 2017 consisted of $0.3 million in other liabilities.</t>
  </si>
  <si>
    <t>BEIGENE AGREEMENT</t>
  </si>
  <si>
    <t>Research and Development [Abstract]</t>
  </si>
  <si>
    <t>9. BeiGene Agreement Terms of Agreement On January 7, 2018, the Company and BeiGene Ltd, ("BeiGene") entered into a Collaboration and License Agreement (the “Agreement”), pursuant to which the Company and BeiGene agreed to collaboratively develop sitravatinib in Asia (excluding Japan and certain other countries), Australia and New Zealand (the “Licensed Territory”). Under the Agreement, the Company granted BeiGene an exclusive license to develop, manufacture and commercialize sitravatinib in the Licensed Territory, with Mirati retaining exclusive rights for the development, manufacture and commercialization of sitravatinib outside the Licensed Territory. As consideration for the rights granted to BeiGene under the Agreement, BeiGene paid the Company a non-refundable, non-creditable up-front fee of $10.0 million . BeiGene is also required to make milestone payments to the Company of up to an aggregate of $123.0 million upon the first achievement of specified clinical, regulatory and sales milestones. The Agreement additionally provides that BeiGene is obligated to pay to the Company royalties at tiered percentage rates ranging from mid-single digits to twenty percent on annual net sales of licensed products in the Licensed Territory, subject to reduction under specified circumstances. The Agreement also provides that the Company will supply BeiGene with sitravatinib for use in BeiGene’s development activities in the Licensed Territory. The Agreement will terminate upon the expiration of the last royalty term for the licensed products, which is the latest of (i) the date of expiration of the last valid patent claim related to the licensed products under the Agreement, (ii) 10 years after the first commercial sale of a licensed product and (iii) the expiration of any regulatory exclusivity as to a licensed product. BeiGene may terminate the Agreement at any time by providing 60 days prior written notice to the Company. Either party may terminate the Agreement upon a material breach by the other party that remains uncured following 60 days after the date of written notice of such breach or upon certain bankruptcy events. In addition, the Company may terminate the Agreement upon written notice to BeiGene under specified circumstances if BeiGene challenges the licensed patent rights. Revenue Recognition The Company evaluated the Agreement under Topic 606. In determining the appropriate amount of revenue to be recognized as the Company fulfills its obligations under the Agreement,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any constraints on variable consideration; (iv) allocated the transaction price to the performance obligations; and (v) recognized revenue when (or as) the Company satisfied each performance obligation. The Company determined the transaction price is equal to the up-front fee of $10.0 million .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 description of the performance obligations identified under the Agreement, as well as the amount of revenue allocated to each performance obligation, follows: Licenses of Intellectual Property. The license to the Company’s intellectual property, bundled with the associated know-how, represents a distinct performance obligation. The license and associated know-how was transferred to BeiGene during the year ended December 31, 2018 , therefore the Company recognized the full revenue related to this performance obligation in the amount of $9.5 million during the year ended December 31, 2018 as license and collaboration revenues in its condensed consolidated statements of operations and comprehensive loss. Manufacturing Supply Services. The Company's initial obligation to supply sitravatinib for clinical development in the Licensed Territory represents a distinct performance obligation. As such, the Company deferred $0.5 million of revenue related to the manufacturing supply services, and will recognize revenue when BeiGene obtains control of the goods, upon delivery, and which began in late 2018 and will continue into 2020. The Company and BeiGene share equally in the external costs of supplying sitravatinib for clinical development in the Licensed Territory for a limited period of time. The Company records these cost-sharing payments due from BeiGene as license and collaboration revenues. The Company recognized $0.5 million for this performance obligation for the year ended December 31, 2018 , of which $0.1 million relates to recognition from the deferred revenue balance, and $0.4 million relates to cost-sharing payments due from BeiGene during 2018 . At December 31, 2018 , $0.3 million of cost-sharing receivable from BeiGene has been recorded in other current assets on the consolidated balance sheets. Milestone Payments. During the year ended December 31, 2018 , the Company recognized $3.0 million in connection with a milestone payment from BeiGene for initiating the first clinical trial in the Licensed Territory and recorded the milestone payment as license and collaboration revenues. The next clinical development milestone is for BeiGene initiating the first pivotal clinical trial in the Licensed Territory upon which the Company will be paid a $5.0 million milestone payment. The Company is also entitled to certain regulatory milestone payments which are paid upon receipt of regulatory approvals within the Licensed Territory. The Company determined that as of December 31, 2018 , the remaining potential milestone payments are probable of significant revenue reversal as their achievement is highly dependent on factors outside the Company's control. Therefore, these payments have been fully constrained and are therefore not recognized as revenu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year ended December 31, 2018 . The following table presents a summary of the activity in the Company's contract liabilities during the year ended December 31, 2018 (in thousands): Opening balance, January 1, 2018 $ — Revenue from performance obligations satisfied during reporting period 52 Payments received in advance (533 ) Closing Balance, December 31, 2018 $ (481 ) The closing balance as of December 31, 2018 includes $0.4 million in deferred revenue within current liabilities, and $0.1 million in deferred revenue and other liabilities.</t>
  </si>
  <si>
    <t>STOCKHOLDERS' EQUITY</t>
  </si>
  <si>
    <t>Stockholders' Equity Note [Abstract]</t>
  </si>
  <si>
    <t>Stockholders' Equity Common Stock The following shares were reserved for future issuance: December 31, 2018 Common stock options outstanding and available for future grant 5,574,901 Warrants to purchase common stock 11,817,912 Employee Stock Purchase Plan 157,360 17,550,173 Sale of Common Stock In June 2018, the Company sold 3,162,500 shares of its common stock at a public offering price of $38.85 per share and sold warrants to purchase up to 421,650 shares of its common stock at a public offering price of $38.849 per warrant. After deducting underwriter discounts and offering expenses, the Company received net proceeds from the transaction of $130.7 million . These warrants were recorded as a component of stockholders’ equity within additional paid-in capital. Per their terms, the outstanding warrants to purchase shares of common stock may not be exercised if certain holders' ownership of the Company’s common stock would exceed 9.99 percent for certain holders, and 19.99 percent for other holders, following such exercise. In November 2017, the Company sold 2,938,986 shares of its common stock at a public offering price of $13.00 per share and sold warrants to purchase up to 4,137,999 shares of its common stock at a public offering price of $12.999 per warrant share. After deducting underwriter discounts and offering expenses, the Company received net proceeds from the transaction of $86.7 million . In January 2017, the Company sold 5,002,702 shares of its common stock at a public offering price of $5.60 per share and sold warrants to purchase up to 7,258,263 shares of its common stock at a public offering price of $5.599 per warrant share. After deducting underwriter discounts and offering expenses, the Company received net proceeds from the transaction of $66.8 million . In all cases, the public offering price for the warrants was equal to the public offering price of the common stock, less the $0.001 per share exercise price of each warrant. These warrants were recorded as a component of stockholders’ equity within additional paid-in capital. Per their terms, the outstanding warrants to purchase shares of common stock may not be exercised if the holder’s ownership of the Company’s common stock would exceed 9.99 percent for certain holders, and 19.99 percent for other holders, following such exercise. Warrants As of December 31, 2018 , the following warrants for common stock were issued and outstanding: Issue date Expiration date Exercise price Number of warrants outstanding January 11, 2017 None $ 0.001 7,258,263 November 20, 2017 None $ 0.001 4,137,999 June 11, 2018 None $ 0.001 421,650 11,817,912 During the year ended December 31, 2018 , no warrants were exercised. During the year ended December 31, 2017 , warrants for 52,825 shares of the Company's common stock were exercised via cashless exercises and 585,729 shares were exercised for cash, generating proceeds of $4.6 million and resulting in the issuance of 638,554 shares of common stock. During the year ended December 31, 2016 , warrants for 289,789 shares of the Company's common stock were exercised via cashless exercises and 313,756 shares were exercised for cash, generating proceeds of $2.1 million and resulting in the issuance of 603,545 shares of common stock.</t>
  </si>
  <si>
    <t>SHARE-BASED COMPENSATION</t>
  </si>
  <si>
    <t>Disclosure of Compensation Related Costs, Share-based Payments [Abstract]</t>
  </si>
  <si>
    <t>Share-Based Compensation Equity Incentive Plan The Company has in place a stock option plan (the "Stock Option Plan") for the benefit of employees, directors, officers and consultants of the Company. In May 2013 our Board of Directors adopted the 2013 Equity Incentive Plan (the "2013 Plan"). The 2013 Plan was approved by our stockholders in connection with the Arrangement. Our Board of Directors and stockholders approved an amendment to the 2013 Plan in 2017 to, among other things, increase the aggregate number of shares of common stock authorized for issuance under the 2013 Plan by 2.9 million shares. The 2013 Plan is a continuation of and successor to the Stock Option Plan and no further grants will be made under the Stock Option Plan. As of December 31, 2018 , there were approximately 1.9 million stock options available to be issued. To date, share-based compensation awards under both the Stock Option Plan and the 2013 Plan consist of incentive and non-qualified stock options. Stock options granted under each of the plans must have an exercise price equal to at least 100% of the fair market value of our common stock on the date of grant and generally vest over four years. The Stock Option Plan has a contractual term of seven years and the 2013 Plan has contractual terms ranging from seven to ten years. The following table summarizes our stock option activity and related information for the year ended December 31, 2018 : Number of options Weighted average exercise price Weighted-Average Remaining Contractual Term (years) Aggregate Intrinsic Value (millions) Balance outstanding as of December 31, 2017 3,304,181 $ 13.67 Granted 1,261,693 $ 31.84 Exercised (731,935 ) $ 13.32 Canceled/forfeited (150,153 ) $ 22.83 Balance outstanding as of December 31, 2018 3,683,786 $ 19.59 7.3 $ 85.6 Options exercisable at December 31, 2018 1,910,058 $ 16.05 6.1 $ 50.4 The total intrinsic value of stock options exercised was $18.8 million , $0.3 million and $0.3 million for the years ended December 31, 2018 , 2017 , and 2016 , respectively. The Company received total cash of $9.7 million , $0.4 million and $0.2 million for the exercise of options for the years ended December 31, 2018 , 2017 and 2016 , respectively. The total fair value of options vested during the years ended December 31, 2018 , 2017 and 2016 was $8.2 million , $10.6 million and $8.6 million , respectively. Upon option exercise, the Company issues new shares of its common stock. Total share-based compensation expense by statement of operations and comprehensive loss classification is presented below (in thousands): Year ended December 31, 2018 2017 2016 Research and development expense $ 7,232 $ 3,192 $ 5,461 General and administrative expense 8,622 3,594 5,163 $ 15,854 $ 6,786 $ 10,624 For the years ended December 31, 2018 , 2017 and 2016 , no share-based compensation expense was capitalized and there were no recognized tax benefits associated with the share-based compensation charge. The fair value of options granted is estimated at the date of grant using the Black-Scholes option pricing model. Forfeitures are accounted for as incurred as reversal of any share-based compensation expense related to options that will not vest. The assumptions used for the specified reporting periods and the resulting estimates of weighted-average estimated fair value per share of options granted during those periods are as follows: Year Ended December 31, 2018 2017 2016 Risk-free interest rate 2.6% 2.1% 1.5% Dividend yield —% —% —% Volatility factor 94.3% 96.0% 101.7% Expected term (in years) 6.0 6.0 6.0 Weighted average estimated fair value per share $24.39 $4.17 $13.32 Risk-Free Interest Rate - The risk-free interest rate is the rate for periods equal to the expected term of the stock option based on U.S. Treasury zero-coupon bonds. Dividend Yield - The dividend yield is based on the Company’s history and expectation of dividend payouts. The Company has not paid, and does not intend to pay dividends. Volatility Factor - The expected volatility assumption was determined by examining the historical volatility of the Company's stock. Expected Term - The expected term represents the weighted average period the stock options are expected to be outstanding. The Company uses the simplified method for estimating the expected term as provided by the Securities and Exchange Commission. The simplified method calculates the expected term as the average time-to-vesting and the contractual life of the options. The Company believes this methodology is appropriate given the Company's limited history as a U.S. public company. The total compensation cost not yet recognized as of December 31, 2018 related to non-vested option awards was $17.1 million which will be recognized over a weighted-average period of 1.2 years. 2013 Employee Stock Purchase Plan In May 2013, the Company's Board of Directors adopted the ESPP. The ESPP was approved by the Company's stockholders in connection with the Arrangement. In December 2014, the ESPP became effective and the first purchase period began. The ESPP permits eligible employees to make payroll deductions to purchase up to $25,000 of the Company’s common stock on regularly scheduled purchase dates at a discount. Offering periods under the ESPP are not more than six months in duration and shares are purchased at 85% of the lower of the closing price for the Company’s common stock on the first day of the offering period or the date of purchase. The ESPP initially authorized the issuance of 300,000 shares of the Company’s common stock pursuant to rights granted to employees for their payroll deductions. As of December 31, 2018 , 142,640 shares have been issued out of the plan.</t>
  </si>
  <si>
    <t>EMPLOYEE BENEFIT PLAN</t>
  </si>
  <si>
    <t>Retirement Benefits [Abstract]</t>
  </si>
  <si>
    <t>Employee Benefit Plan The Company has a defined contribution 401(k) plan (the "Plan") for all employees. Employees are eligible to participate in the Plan if they are at least 21 years of age or older. Under the terms of the Plan, employees may make voluntary contributions as a percentage of compensation. The Company matches up to 4% of an employee's contributions, subject to a limit of $2,500 per year. Expense associated with the Company's matching contribution totaled $0.1 million for the years ended December 31, 2018 , 2017 and 2016 , respectively.</t>
  </si>
  <si>
    <t>INCOME TAXES</t>
  </si>
  <si>
    <t>Income Tax Disclosure [Abstract]</t>
  </si>
  <si>
    <t>Income Taxes The Company had no federal income tax expense and immaterial state tax expense for the years ended December 31, 2018 , 2017 and 2016 . The differences between the effective income tax rate and the statutory tax rates during the years ended 2018 , 2017 and 2016 are as follows (in thousands): Year Ended December 31, 2018 2017 2016 Net loss before tax $ (98,418 ) $ (70,430 ) $ (83,118 ) Statutory combined U.S. federal and state tax rate 21.00 % 34.00 % 34.00 % Statutory federal and state taxes (20,668 ) (23,946 ) (28,260 ) Increase (decrease) in taxes recoverable resulting from: Effect of change in valuation allowance 25,959 (4,154 ) 28,446 Non-deductible share-based compensation 884 695 1,247 Tax deductions for share-based compensation (2,924 ) (80 ) (12 ) Tax credits (5,130 ) (2,563 ) (2,906 ) Share issue costs - temporary difference — — (78 ) Write off of Methylgene US Inc. net operating loss — 307 — Differential in income tax rates of foreign subsidiary (1 ) (169 ) 261 Change in tax rate — 303 — Tax Cuts and Jobs Act — 28,569 — Uncertain tax positions 1,283 646 3,921 Return to provision and other true-ups 375 394 (2,619 ) Other differences 222 (2 ) — Income tax benefit $ — $ — $ — Deferred Tax The following table summarizes the significant components of our deferred tax assets (in thousands): December 31, 2018 2017 Deferred tax assets: Tangible and intangible depreciable assets $ 8,123 $ 17,927 Stock compensation 6,515 4,976 Provisions 1,020 611 Net operating loss carry forwards 74,721 44,598 Capital loss carryforward 178 83 Canada scientific research and experimental development expenditures 5,467 5,467 U.S. research and development tax credits 10,613 7,016 Total gross deferred tax assets 106,637 80,678 Less valuation allowance (106,637 ) (80,678 ) Net deferred tax assets $ — $ — Total valuation allowance increased by $26.0 million for the year ended December 31, 2018 . The Company has established a full valuation allowance against its deferred tax assets as of December 31, 2018 due to the uncertainty surrounding the realization of such assets as evidenced by the cumulative losses from operations through December 31, 2018 . For Canadian federal income tax purposes, the Company's Canadian federal scientific research and experimental development expenditures amounted to $19.9 million at December 31, 2018 , 2017 and 2016 and for provincial income tax purposes amounted to $21.6 million at December 31, 2018 , 2017 and 2016 . As operations in Canada ceased during 2014, no expenditures were incurred for the years ended December 31, 2018 , 2017 and 2016 . These expenditures are available to reduce future taxable income and have an unlimited carry forward period. Scientific research and development expenditures are subject to verification by the taxation authorities, and accordingly, these amounts may vary by a material amount. In addition, the Company has research and development tax credit carryforwards for U.S. federal and state income tax purposes as of December 31, 2018 of $10.6 million and $4.7 million , respectively. The federal credits will begin to expire in 2033 unless utilized and the state credits have an indefinite life. At December 31, 2018 , the Company's net operating loss carry forwards ("NOLs") for U.S. federal and state income taxes were $254.6 million and $77.3 million , respectively and the Company's NOLs for Canadian federal and provincial income tax purposes were $79.9 million and $79.2 million , respectively. The NOLs are available to offset future taxable income from both U.S. federal and state tax sources, as well as Canadian federal and provincial tax sources and the tax benefits of which have not been recognized in the consolidated financial statements. The NOLs expire as follows (in thousands): US Canada Federal State Federal Provincial Expires in: 2030 $ — $ — $ 5,907 $ 5,985 2031 — — 7,059 7,066 2032 — — 13,308 12,433 2033 2,225 2,232 18,623 19,385 2034 7,276 22,162 32,401 31,809 2035 53,359 52,950 1,084 1,084 2036 23,379 — 777 777 2037 65,509 — 697 697 2038 — — 7 $ 7 Does not expire 102,863 — — $ — $ 254,611 $ 77,344 $ 79,863 $ 79,243 The future utilization of the U.S. federal and state NOL carryforwards to offset future taxable income may be subject to an annual limitation as a result of ownership changes that may have occurred previously or may occur in the future. The Tax Reform Act of 1986 (the "1986 Act") limits a company's ability to utilize certain tax credit carryforwards and net operating loss carryforwards in the event of a cumulative change in ownership in excess of 50% as defined in the Act. During 2017, the Company completed a study to assess whether an ownership change, as identified by Section 382 of the 1986 Act, had occurred from the Company’s formation through December 31, 2017. The results of the study have been extended until December 31, 2018. Based upon the study, the Company determined an ownership change had occurred during 2017, causing the annual utilization of the NOL and credit carryforwards to be limited. The Company does not believe any of the NOL and credit carryforwards generated through December 31, 2018 would expire solely as a result of annual limitations on the utilization of those attributes. The Canadian Federal and Provincial Tax Acts maintain similar rules in the case of acquisition of control, which may limit the utilization of tax attributes. The Company files income tax returns in the U.S. (federal and state) and Canada (federal and provincial). The Company’s U.S. operations have not been audited for any open taxation years. The Company has experienced losses for U.S. tax purposes and therefore, the taxation authorities may review any loss year, if and when the losses are utilized. For Canadian tax purposes, the Company remains subject to federal and provincial audit for the December 31, 2014 and subsequent taxable years. Where tax years remain open, the Company considers it reasonably possible that issues may be raised or tax positions agreed to with the taxation authorities, which may result in increases or decreases of the balance of non-refundable investment tax credits ("ITCs") and NOLs. However, an estimate of such increases and decreases cannot be currently made. A reconciliation of the beginning and ending amounts of unrecognized tax positions are as follows (in thousands): Federal Provincial/State December 31, December 31, 2018 2017 2016 2018 2017 2016 Unrecognized tax positions, beginning of year $ 1,693 $ 1,095 $ 509 $ 7,556 $ 7,333 $ 2,274 Gross increase — current period tax positions 924 588 598 454 227 195 Gross decrease — prior period tax positions — — (9 ) — (3 ) — Gross increase — prior period tax positions — 11 — — — 4,866 Expiration of statute of limitations — (1 ) (3 ) — (1 ) (2 ) Unrecognized tax positions, end of year $ 2,617 $ 1,693 $ 1,095 $ 8,010 $ 7,556 $ 7,333 If recognized, none of the unrecognized tax positions would impact the Company's income tax benefit or effective tax rate as long as the Company's deferred tax assets remain subject to a full valuation allowance. The Company does not expect any significant increases or decreases to the Company's unrecognized tax positions within the next 12 months. The Company recognizes interest and penalties related to unrecognized tax benefits in income tax expense. The Company had no accrual for interest or penalties on tax matters as of December 31, 2018 and 2017 and the Company had no ongoing tax audits as of December 31, 2018 . On December 22, 2017, the President of the United States signed into law the Tax Cuts and Jobs Act (the "TCJA"). The TCJA made significant changes to U.S. tax laws, including, but not limited to, the following: (a) reducing the federal corporate tax rate from 35% to 21%; (b) eliminating the federal corporate alternative minimum tax ("AMT") and changing how existing AMT credits can be realized; and (c) eliminating several business deductions and credits, including deductions for certain executive compensation in excess of $1 million. As a result of the rate reduction, the Company reduced the deferred tax asset balance as of December 31, 2017 by $28.6 million . Due to the Company's full valuation allowance position, there was no net impact on the Company's income tax provision for the year ended December 31, 2017 as the reduction in the deferred tax asset balance was fully offset by a corresponding decrease in the valuation allowance. 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ed to the accounting relating to the TCJA under Accounting Standards Codification Topic 740, "Income Taxes" ("ASC 740"). In accordance with SAB 118, a company must reflect the income tax effects of those aspects of the TCJA for which the accounting under ASC 740 is complete. To the extent that a company's accounting for TCJA-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before the enactment of the TCJA. The Company has completed its evaluation of the potential impacts of the TCJA on its December 31, 2018 financial statements and there is no impact on the income tax provision due to the full valuation allowance as of December 31, 2018 .</t>
  </si>
  <si>
    <t>INVESTMENT TAX CREDITS</t>
  </si>
  <si>
    <t>Investment Tax Credits In prior years, the Company was entitled to claim Canadian federal and provincial ITCs for eligible scientific research and development expenditures. The Company recorded ITCs based on management's best estimates of the amount to be recovered and ITCs claimed are subject to audit by the taxation authorities and accordingly, may vary by a material amount. The Company has not recorded federal or provincial ITCs since the year ended December 31, 2013, as the primary operations of the Company were moved from Canada to San Diego, California in early 2014. The Company's non-refundable Canadian federal ITCs as of December 31, 2018 are $3.9 million and relate to scientific research and development expenditures, which may be utilized to reduce Canadian federal income taxes payable in future years. The benefits of the non-refundable Canadian federal ITCs have not been recognized in the financial statements and will be recorded as a reduction of tax expense when realized. The non-refundable investment tax credits expire as follows (in thousands): Federal ITC Expires in: 2030 $ 764 2031 1,000 2032 1,125 2033 1,018 $ 3,907</t>
  </si>
  <si>
    <t>COMMITMENTS AND CONTINGENCIES</t>
  </si>
  <si>
    <t>Commitments and Contingencies Disclosure [Abstract]</t>
  </si>
  <si>
    <t>Commitments and Contingencies On June 24, 2014, the Company entered into a lease agreement for completed office and laboratory space located in San Diego, California. The office space under the lease is the Company's corporate headquarters. The lease commenced in two phases (in July 2014 and March 2015) at a combined total initial monthly rent of $24,100 per month. The leased property is subject to a 3% annual rent increase following availability that results in the Company recording deferred rent over the term of the lease. In addition to such base monthly rent, the Company is obligated to pay certain customary amounts for its share of operating expenses and facility amenities. The original lease provided for expiration on January 31, 2018. On March 23, 2017, the Company entered into a First Amendment to Lease Agreement to amend the original lease agreement and to extend the term of the original lease for one year through January 31, 2019. On April 5, 2018, the Company entered into a Second Amendment to Lease Agreement to extend the lease term through January 31, 2020. Subsequently, on August 2, 2018, the Company entered into a Third Amendment to Lease Agreement to expand the size of the existing space for an additional base rent of $4,000 per month. All other terms and covenants from the original lease agreement remain unchanged. Future minimum payments required under the lease are summarized as follows (in thousands): Year Ending December 31: 2019 $ 363 2020 30 Thereafter — Total minimum lease payments $ 393 Total lease expense for the years ended December 31, 2018 , 2017 and 2016 was $0.8 million , $0.7 million , and $0.8 million , respectively.</t>
  </si>
  <si>
    <t>QUARTERLY FINANCIAL DATA</t>
  </si>
  <si>
    <t>Quarterly Financial Information Disclosure [Abstract]</t>
  </si>
  <si>
    <t>Quarterly Financial Data</t>
  </si>
  <si>
    <t>Selected Quarterly Financial Data (Unaudited) The following is a summary of the quarterly results of the Company for the years ended December 31, 2018 and 2017 (unaudited, in thousands, except for per share data): Three Months Ended Year Ended 3/31/18 6/30/18 9/30/18 12/31/18 December 31, 2018 License and collaboration revenues $ 9,467 $ — $ — $ 3,459 $ 12,926 Loss from operations (15,346 ) (28,670 ) (28,939 ) (29,672 ) $ (102,627 ) Net loss (14,709 ) (27,869 ) (27,568 ) (28,272 ) (98,418 ) Basic and diluted net loss per share $ (0.51 ) $ (0.94 ) $ (0.85 ) $ (0.87 ) $ (3.19 ) Three Months Ended Year Ended 3/31/17 6/30/17 9/30/17 12/31/17 December 31, 2017 Loss from operations $ (18,090 ) $ (18,616 ) $ (16,601 ) $ (18,228 ) $ (71,535 ) Net loss (17,846 ) (18,339 ) (16,350 ) (17,895 ) (70,430 ) Basic and diluted net loss per share $ (0.73 ) $ (0.74 ) $ (0.65 ) $ (0.67 ) $ (2.78 ) Net loss per share is computed independently for each of the quarters presented. Therefore, the sum of the quarterly per-share calculations will not necessarily equal the annual per share calculation.</t>
  </si>
  <si>
    <t>SUBSEQUENT EVENT</t>
  </si>
  <si>
    <t>Subsequent Events [Abstract]</t>
  </si>
  <si>
    <t>Subsequent Event</t>
  </si>
  <si>
    <t>Subsequent Event Sale of Common Stock In January 2019, the Company sold 1,854,838 shares of its common stock at a public offering price of $62.00 per share. After deducting underwriter discounts, commissions and offering expenses, the Company received net proceeds from the transaction of $107.9 million .</t>
  </si>
  <si>
    <t>SUMMARY OF SIGNIFICANT ACCOUNTING POLICIES (Policies)</t>
  </si>
  <si>
    <t>Basis of Presentation</t>
  </si>
  <si>
    <t>Basis of Presentation These consolidated financial statements are prepared in accordance with accounting principles generally accepted in the United States ("U.S. GAAP"). These consolidated financial statements include the accounts of the Company and MethylGene. All significant inter-company transactions, balances and expenses have been eliminated upon consolidation. Mirati was incorporated under the laws of the State of Delaware on April 29, 2013. On May 8, 2013, the Company's Board of Directors approved and the Company entered into an arrangement agreement ("Arrangement") with MethylGene. Upon completion of the Arrangement, MethylGene became the Company's wholly-owned subsidiary. These consolidated financial statements are presented in United States ("U.S.") Dollars, which is also the functional currency of the Company.</t>
  </si>
  <si>
    <t>Use of Estimates</t>
  </si>
  <si>
    <t>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Estimates and assumptions are reviewed quarterly. Any revisions to accounting estimates are recognized in the period in which the estimates are revised and in any future periods affected.</t>
  </si>
  <si>
    <t>Cash, Cash Equivalents, and Short-term Investments</t>
  </si>
  <si>
    <t>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if any, are determined on a specific identification basis.</t>
  </si>
  <si>
    <t>Concentration of Credit Risk</t>
  </si>
  <si>
    <t>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t>
  </si>
  <si>
    <t>Revenue Recognition</t>
  </si>
  <si>
    <t xml:space="preserve">Revenue Recognition Effective January 1, 2017, the Company adopted Accounting Standards Codification, or ASC, Topic 606, Revenue from Contracts with Customers , using the full retrospective transition method. As the Company did not have any revenue contracts prior to the first quarter of 2018, an adjustment to prior periods under this method was not applicable.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si>
  <si>
    <t>Property and Equipment, Net</t>
  </si>
  <si>
    <t>Property and Equipment, Ne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 Upon disposal or impairment of property and equipment, the cost and related accumulated depreciation is removed from the consolidated financial statements and the net amount, less any proceeds, is included in net loss.</t>
  </si>
  <si>
    <t>Impairment of Long-Lived Assets</t>
  </si>
  <si>
    <t>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Fair value is estimated through discounted cash flow models to project cash flows from the asset.</t>
  </si>
  <si>
    <t>Share-Based Compensation</t>
  </si>
  <si>
    <t xml:space="preserve">Share-Based Compensation The Company measures and recognizes compensation expense for share-based payments based on estimated fair value, using the fair value of stock options granted using the Black-Scholes option-pricing model. The Black-Scholes option-pricing model requires the use of certain estimates and judgmental assumptions that affect the amount of share-based compensation expense recognized in the Company's consolidated financial statements. These assumptions include the historical volatility of the Company's stock price, expected term of the options, the risk-free interest rate and expected dividend yields. Share-based compensation is recognized using the graded accelerated vesting method. </t>
  </si>
  <si>
    <t>Research and Development Expenses</t>
  </si>
  <si>
    <t>Research and Development Expenses Research and development expenditures are charged to net loss in the period in which they are incurred and are comprised of the following types of costs incurred in performing research and development activities: contract services for clinical trials and related clinical manufacturing costs, salaries and benefits including share-based compensation expense, costs for allocated facilities and depreciation of equipment and license fees paid in connection with our early discovery efforts</t>
  </si>
  <si>
    <t>General and Administrative Expenses</t>
  </si>
  <si>
    <t xml:space="preserve">General and Administrative Expenses General and administrative expenses consist primarily of salaries and related benefits, including share-based compensation, related to our executive, finance, business development, legal, human resources and support functions. Other general and administrative expenses include professional fees for auditing, tax, consulting and patent-related services, rent and utilities and insurance. </t>
  </si>
  <si>
    <t>Income Taxes</t>
  </si>
  <si>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net loss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t>
  </si>
  <si>
    <t>Segment Reporting</t>
  </si>
  <si>
    <t>Segment Reporting Operating segments are components of a business where separate discrete financial information is available for evaluation by the chief operating decision-maker for purposes of making decisions regarding resource allocation and assessing performance. To date, the Company and the chief operating decision-maker has viewed its operations and managed its business as one segment operating primarily in the United States.</t>
  </si>
  <si>
    <t>Net Loss per Share</t>
  </si>
  <si>
    <t>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Common share equivalents outstanding, determined using the treasury stock method, are comprised of shares that may be issued under the Company’s stock option and warrant agreements.</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t>
  </si>
  <si>
    <t>SUMMARY OF SIGNIFICANT ACCOUNTING POLICIES (Tables)</t>
  </si>
  <si>
    <t>Schedule of estimated useful lives of assets</t>
  </si>
  <si>
    <t>Depreciation of property and equipment is calculated using the straight-line method over the estimated useful lives of the assets, as follows: Computer equipment 3 years Office and other equipment 6 years Laboratory equipment 6 years Leasehold improvements The lesser of the lease term or the life of the asset</t>
  </si>
  <si>
    <t>Schedule of potentially dilutive securities not included in the calculation of diluted net loss per share because to do so would be anti-dilutive</t>
  </si>
  <si>
    <t>The following table presents the weighted average number of potentially dilutive securities not included in the calculation of diluted net loss per share due to the anti-dilutive effect of the securities: Year ended December 31, 2018 2017 2016 Common stock options 1,781,388 38,675 173,776 Common stock warrants 11,631,636 7,534,576 315,834 Total 13,413,024 7,573,251 489,610</t>
  </si>
  <si>
    <t>INVESTMENTS (Tables)</t>
  </si>
  <si>
    <t>Schedule of Available-for-sale and Trading Securities Reconciliation</t>
  </si>
  <si>
    <t>The following tables summarize the Company's short-term investments (in thousands): As of December 31, 2018 Maturity Amortized cost Gross unrealized gains Gross unrealized losses Estimated fair value Corporate debt securities 1 year or less $ 111,933 $ 26 $ (43 ) $ 111,916 Commercial paper 1 year or less 74,433 — (24 ) 74,409 U.S. Treasury bills 1 year or less 3,771 — — 3,771 $ 190,137 $ 26 $ (67 ) $ 190,096 As of December 31, 2017 Maturity Amortized cost Gross unrealized gains Gross unrealized losses Estimated fair value Corporate debt securities 1 year or less $ 24,264 $ — $ (23 ) $ 24,241 Commercial paper 1 year or less 18,912 — (19 ) 18,893 $ 43,176 $ — $ (42 ) $ 43,134</t>
  </si>
  <si>
    <t>FAIR VALUE MEASUREMENTS (Tables)</t>
  </si>
  <si>
    <t>Fair Value, Assets Measured on Recurring Basis</t>
  </si>
  <si>
    <t>The following table summarizes the assets and liabilities measured at fair value on a recurring basis (in thousands): December 31, 2018 Total Level 1 Level 2 Level 3 Assets Cash and cash equivalents: Cash $ 3,731 $ 3,731 $ — $ — Money market funds 28,963 28,963 — — Total cash and cash equivalents 32,694 32,694 — — Short-term investments: U.S. Treasury bills 3,771 3,771 — — Corporate debt securities 111,916 — 111,916 — Commercial paper 74,409 — 74,409 — Total short-term investments 190,096 3,771 186,325 — Total $ 222,790 $ 36,465 $ 186,325 $ — December 31, 2017 Total Level 1 Level 2 Level 3 Assets Cash and cash equivalents: Cash $ 1,026 $ 1,026 $ — $ — Money market funds 106,677 106,677 — — Total cash and cash equivalents 107,703 107,703 — — Short-term investments: Corporate debt securities 24,241 — 24,241 — Commercial paper 18,893 — 18,893 — Total short-term investments 43,134 — 43,134 — Total $ 150,837 $ 107,703 $ 43,134 $ —</t>
  </si>
  <si>
    <t>OTHER CURRENT ASSETS AND LONG-TERM ASSETS (Tables)</t>
  </si>
  <si>
    <t>Schedule of other current assets</t>
  </si>
  <si>
    <t>Other current assets consisted of the following (in thousands): December 31, 2018 2017 Prepaid expenses $ 1,261 $ 3,085 Deposits and other receivables 1,841 1,600 Interest receivables 768 237 $ 3,870 $ 4,922</t>
  </si>
  <si>
    <t>PROPERTY AND EQUIPMENT (Tables)</t>
  </si>
  <si>
    <t>Schedule of property and equipment</t>
  </si>
  <si>
    <t>Property and equipment, net consisted of the following (in thousands): December 31, 2018 2017 Computer equipment $ 201 $ 329 Office and other equipment 260 301 Laboratory equipment 729 643 Leasehold improvements 63 63 Gross property and equipment 1,253 1,336 Less: Accumulated depreciation (780 ) (811 ) Property and equipment, net $ 473 $ 525</t>
  </si>
  <si>
    <t>ACCOUNTS PAYABLE AND ACCRUED LIABILITIES (Tables)</t>
  </si>
  <si>
    <t>Schedule of accounts payable and accrued liabilities</t>
  </si>
  <si>
    <t>Accounts payable and accrued liabilities consisted of the following (in thousands): December 31, 2018 2017 Accounts payable $ 8,531 $ 4,344 Accrued clinical expense 10,154 5,412 Accrued development and other expense 1,243 867 Accrued compensation and benefits 5,847 3,021 $ 25,775 $ 13,644</t>
  </si>
  <si>
    <t>BEIGENE AGREEMENT (Tables)</t>
  </si>
  <si>
    <t>Schedule of Activity in Contract Liabilities</t>
  </si>
  <si>
    <t>The following table presents a summary of the activity in the Company's contract liabilities during the year ended December 31, 2018 (in thousands): Opening balance, January 1, 2018 $ — Revenue from performance obligations satisfied during reporting period 52 Payments received in advance (533 ) Closing Balance, December 31, 2018 $ (481 )</t>
  </si>
  <si>
    <t>STOCKHOLDERS' EQUITY (Tables)</t>
  </si>
  <si>
    <t>Schedule of Shares Reserved for Future Issuance</t>
  </si>
  <si>
    <t>The following shares were reserved for future issuance: December 31, 2018 Common stock options outstanding and available for future grant 5,574,901 Warrants to purchase common stock 11,817,912 Employee Stock Purchase Plan 157,360 17,550,173</t>
  </si>
  <si>
    <t>Schedule of warrants issued and outstanding</t>
  </si>
  <si>
    <t>As of December 31, 2018 , the following warrants for common stock were issued and outstanding: Issue date Expiration date Exercise price Number of warrants outstanding January 11, 2017 None $ 0.001 7,258,263 November 20, 2017 None $ 0.001 4,137,999 June 11, 2018 None $ 0.001 421,650 11,817,912</t>
  </si>
  <si>
    <t>SHARE-BASED COMPENSATION (Tables)</t>
  </si>
  <si>
    <t>Schedule of changes to the number of stock options granted by the Company and their weighted average exercise price</t>
  </si>
  <si>
    <t>The following table summarizes our stock option activity and related information for the year ended December 31, 2018 : Number of options Weighted average exercise price Weighted-Average Remaining Contractual Term (years) Aggregate Intrinsic Value (millions) Balance outstanding as of December 31, 2017 3,304,181 $ 13.67 Granted 1,261,693 $ 31.84 Exercised (731,935 ) $ 13.32 Canceled/forfeited (150,153 ) $ 22.83 Balance outstanding as of December 31, 2018 3,683,786 $ 19.59 7.3 $ 85.6 Options exercisable at December 31, 2018 1,910,058 $ 16.05 6.1 $ 50.4</t>
  </si>
  <si>
    <t>Schedule of Employee Service Share-based Compensation, Allocation of Recognized Period Costs [Table Text Block]</t>
  </si>
  <si>
    <t>Total share-based compensation expense by statement of operations and comprehensive loss classification is presented below (in thousands): Year ended December 31, 2018 2017 2016 Research and development expense $ 7,232 $ 3,192 $ 5,461 General and administrative expense 8,622 3,594 5,163 $ 15,854 $ 6,786 $ 10,624</t>
  </si>
  <si>
    <t>Schedule of assumptions used to estimate the fair value of options granted at the date of grant using the Black-Scholes option pricing model</t>
  </si>
  <si>
    <t>The assumptions used for the specified reporting periods and the resulting estimates of weighted-average estimated fair value per share of options granted during those periods are as follows: Year Ended December 31, 2018 2017 2016 Risk-free interest rate 2.6% 2.1% 1.5% Dividend yield —% —% —% Volatility factor 94.3% 96.0% 101.7% Expected term (in years) 6.0 6.0 6.0 Weighted average estimated fair value per share $24.39 $4.17 $13.32</t>
  </si>
  <si>
    <t>INCOME TAXES (Tables)</t>
  </si>
  <si>
    <t>Schedule of Effective Income Tax Reconciliation</t>
  </si>
  <si>
    <t>The differences between the effective income tax rate and the statutory tax rates during the years ended 2018 , 2017 and 2016 are as follows (in thousands): Year Ended December 31, 2018 2017 2016 Net loss before tax $ (98,418 ) $ (70,430 ) $ (83,118 ) Statutory combined U.S. federal and state tax rate 21.00 % 34.00 % 34.00 % Statutory federal and state taxes (20,668 ) (23,946 ) (28,260 ) Increase (decrease) in taxes recoverable resulting from: Effect of change in valuation allowance 25,959 (4,154 ) 28,446 Non-deductible share-based compensation 884 695 1,247 Tax deductions for share-based compensation (2,924 ) (80 ) (12 ) Tax credits (5,130 ) (2,563 ) (2,906 ) Share issue costs - temporary difference — — (78 ) Write off of Methylgene US Inc. net operating loss — 307 — Differential in income tax rates of foreign subsidiary (1 ) (169 ) 261 Change in tax rate — 303 — Tax Cuts and Jobs Act — 28,569 — Uncertain tax positions 1,283 646 3,921 Return to provision and other true-ups 375 394 (2,619 ) Other differences 222 (2 ) — Income tax benefit $ — $ — $ —</t>
  </si>
  <si>
    <t>Schedule of deferred tax</t>
  </si>
  <si>
    <t>The following table summarizes the significant components of our deferred tax assets (in thousands): December 31, 2018 2017 Deferred tax assets: Tangible and intangible depreciable assets $ 8,123 $ 17,927 Stock compensation 6,515 4,976 Provisions 1,020 611 Net operating loss carry forwards 74,721 44,598 Capital loss carryforward 178 83 Canada scientific research and experimental development expenditures 5,467 5,467 U.S. research and development tax credits 10,613 7,016 Total gross deferred tax assets 106,637 80,678 Less valuation allowance (106,637 ) (80,678 ) Net deferred tax assets $ — $ —</t>
  </si>
  <si>
    <t>Schedule of expiration of NOLs</t>
  </si>
  <si>
    <t>The NOLs expire as follows (in thousands): US Canada Federal State Federal Provincial Expires in: 2030 $ — $ — $ 5,907 $ 5,985 2031 — — 7,059 7,066 2032 — — 13,308 12,433 2033 2,225 2,232 18,623 19,385 2034 7,276 22,162 32,401 31,809 2035 53,359 52,950 1,084 1,084 2036 23,379 — 777 777 2037 65,509 — 697 697 2038 — — 7 $ 7 Does not expire 102,863 — — $ — $ 254,611 $ 77,344 $ 79,863 $ 79,243</t>
  </si>
  <si>
    <t>Schedule of reconciliation of the beginning and ending gross amounts of unrecognized tax positions</t>
  </si>
  <si>
    <t>A reconciliation of the beginning and ending amounts of unrecognized tax positions are as follows (in thousands): Federal Provincial/State December 31, December 31, 2018 2017 2016 2018 2017 2016 Unrecognized tax positions, beginning of year $ 1,693 $ 1,095 $ 509 $ 7,556 $ 7,333 $ 2,274 Gross increase — current period tax positions 924 588 598 454 227 195 Gross decrease — prior period tax positions — — (9 ) — (3 ) — Gross increase — prior period tax positions — 11 — — — 4,866 Expiration of statute of limitations — (1 ) (3 ) — (1 ) (2 ) Unrecognized tax positions, end of year $ 2,617 $ 1,693 $ 1,095 $ 8,010 $ 7,556 $ 7,333</t>
  </si>
  <si>
    <t>INVESTMENT TAX CREDITS (Tables)</t>
  </si>
  <si>
    <t>Schedule of non-refundable investment tax credits expiration</t>
  </si>
  <si>
    <t>The non-refundable investment tax credits expire as follows (in thousands): Federal ITC Expires in: 2030 $ 764 2031 1,000 2032 1,125 2033 1,018 $ 3,907</t>
  </si>
  <si>
    <t>COMMITMENTS AND CONTINGENCIES (Tables)</t>
  </si>
  <si>
    <t>Schedule of future minimum annual payment required in the next year</t>
  </si>
  <si>
    <t>Future minimum payments required under the lease are summarized as follows (in thousands): Year Ending December 31: 2019 $ 363 2020 30 Thereafter — Total minimum lease payments $ 393</t>
  </si>
  <si>
    <t>QUARTERLY FINANCIAL DATA (Tables)</t>
  </si>
  <si>
    <t>Schedule of Quarterly Financial Data</t>
  </si>
  <si>
    <t xml:space="preserve">The following is a summary of the quarterly results of the Company for the years ended December 31, 2018 and 2017 (unaudited, in thousands, except for per share data): Three Months Ended Year Ended 3/31/18 6/30/18 9/30/18 12/31/18 December 31, 2018 License and collaboration revenues $ 9,467 $ — $ — $ 3,459 $ 12,926 Loss from operations (15,346 ) (28,670 ) (28,939 ) (29,672 ) $ (102,627 ) Net loss (14,709 ) (27,869 ) (27,568 ) (28,272 ) (98,418 ) Basic and diluted net loss per share $ (0.51 ) $ (0.94 ) $ (0.85 ) $ (0.87 ) $ (3.19 ) Three Months Ended Year Ended 3/31/17 6/30/17 9/30/17 12/31/17 December 31, 2017 Loss from operations $ (18,090 ) $ (18,616 ) $ (16,601 ) $ (18,228 ) $ (71,535 ) Net loss (17,846 ) (18,339 ) (16,350 ) (17,895 ) (70,430 ) Basic and diluted net loss per share $ (0.73 ) $ (0.74 ) $ (0.65 ) $ (0.67 ) $ (2.78 ) Net loss per share is computed independently for each of the quarters presented. Therefore, the sum of the quarterly per-share calculations will not necessarily equal the annual per share calculation. </t>
  </si>
  <si>
    <t>SUMMARY OF SIGNIFICANT ACCOUNTING POLICIES (Details)</t>
  </si>
  <si>
    <t>Computer equipment</t>
  </si>
  <si>
    <t>Property and equipment</t>
  </si>
  <si>
    <t>Estimated useful lives</t>
  </si>
  <si>
    <t>3 years</t>
  </si>
  <si>
    <t>Office and other equipment</t>
  </si>
  <si>
    <t>6 years</t>
  </si>
  <si>
    <t>Laboratory equipment</t>
  </si>
  <si>
    <t>SUMMARY OF SIGNIFICANT ACCOUNTING POLICIES (Details 2) - USD ($) $ in Thousands</t>
  </si>
  <si>
    <t>Asset Impairment Charges</t>
  </si>
  <si>
    <t>SUMMARY OF SIGNIFICANT ACCOUNTING POLICIES (Details 3) - shares</t>
  </si>
  <si>
    <t>3 Months Ended</t>
  </si>
  <si>
    <t>Mar. 31, 2015</t>
  </si>
  <si>
    <t>Antidilutive Securities Excluded from Computation of Earnings Per Share [Line Items]</t>
  </si>
  <si>
    <t>Potentially dilutive securities not included in the calculation of diluted net loss per share (in shares)</t>
  </si>
  <si>
    <t>Common stock options</t>
  </si>
  <si>
    <t>Common stock warrants</t>
  </si>
  <si>
    <t>RECENTLY ISSUED AND RECENTLY ADOPTED ACCOUNTING PRONOUNCEMENTS RECENTLY ISSUED AND RECENTLY ADOPTED ACCOUNTING PRONOUNCEMENTS (Details) - Subsequent Event - Forecast - Accounting Standards Update 2016-02</t>
  </si>
  <si>
    <t>Jan. 01, 2019USD ($)</t>
  </si>
  <si>
    <t>Minimum</t>
  </si>
  <si>
    <t>New Accounting Pronouncements or Change in Accounting Principle [Line Items]</t>
  </si>
  <si>
    <t>Operating lease liability</t>
  </si>
  <si>
    <t>Right-of-use assets</t>
  </si>
  <si>
    <t>Maximum</t>
  </si>
  <si>
    <t>INVESTMENTS (Details) - USD ($) $ in Thousands</t>
  </si>
  <si>
    <t>Debt Securities, Available-for-sale [Line Items]</t>
  </si>
  <si>
    <t>Available-for-Sale, Amortized cost</t>
  </si>
  <si>
    <t>Available-for-Sale, Gross unrealized gains</t>
  </si>
  <si>
    <t>Available-for-Sale, Gross unrealized losses</t>
  </si>
  <si>
    <t>Available-for-Sale, Estimated fair value</t>
  </si>
  <si>
    <t>Corporate debt securities</t>
  </si>
  <si>
    <t>Available-for-sale, maximum maturity period</t>
  </si>
  <si>
    <t>1 year</t>
  </si>
  <si>
    <t>Commercial paper</t>
  </si>
  <si>
    <t>U.S. Treasury bills</t>
  </si>
  <si>
    <t>FAIR VALUE MEASUREMENTS (Details) - Recurring basis - USD ($) $ in Thousands</t>
  </si>
  <si>
    <t>Fair Value, Assets and Liabilities Measured on Recurring and Nonrecurring Basis [Line Items]</t>
  </si>
  <si>
    <t>Cash and Cash Equivalents, Fair Value Disclosure</t>
  </si>
  <si>
    <t>Assets, Fair Value Disclosure, Recurring (Deprecated 2018-01-31)</t>
  </si>
  <si>
    <t>U.S. Treasury bills | Level 1</t>
  </si>
  <si>
    <t>U.S. Treasury bills | Level 2</t>
  </si>
  <si>
    <t>Corporate debt securities | Level 2</t>
  </si>
  <si>
    <t>Commercial paper | Level 2</t>
  </si>
  <si>
    <t>Cash</t>
  </si>
  <si>
    <t>Cash | Level 1</t>
  </si>
  <si>
    <t>Money market funds</t>
  </si>
  <si>
    <t>Money market funds | Level 1</t>
  </si>
  <si>
    <t>OTHER CURRENT ASSETS AND LONG-TERM ASSETS (Details) - USD ($) $ in Thousands</t>
  </si>
  <si>
    <t>Prepaid expenses</t>
  </si>
  <si>
    <t>Deposits and other receivables</t>
  </si>
  <si>
    <t>Interest receivables</t>
  </si>
  <si>
    <t>Other Assets, Noncurrent [Abstract]</t>
  </si>
  <si>
    <t>Deposits paid for research and development</t>
  </si>
  <si>
    <t>PROPERTY AND EQUIPMENT (Details) - USD ($) $ in Thousands</t>
  </si>
  <si>
    <t>Property and equipment, gross</t>
  </si>
  <si>
    <t>Less: Accumulated depreciation</t>
  </si>
  <si>
    <t>Depreciation expenses</t>
  </si>
  <si>
    <t>Leasehold improvements</t>
  </si>
  <si>
    <t>ACCOUNTS PAYABLE AND ACCRUED LIABILITIES (Details) - USD ($) $ in Thousands</t>
  </si>
  <si>
    <t>Accounts payable</t>
  </si>
  <si>
    <t>Accrued clinical expense</t>
  </si>
  <si>
    <t>Accrued development and other expense</t>
  </si>
  <si>
    <t>Accrued compensation and benefits</t>
  </si>
  <si>
    <t>Total accounts payable and accrued liabilities</t>
  </si>
  <si>
    <t>Long-term liabilities</t>
  </si>
  <si>
    <t>Noncurrent deferred revenue</t>
  </si>
  <si>
    <t>Other liabilities</t>
  </si>
  <si>
    <t>BEIGENE AGREEMENT - Narrative (Details) - Collaboration and License Agreement - USD ($)</t>
  </si>
  <si>
    <t>Jan. 07, 2018</t>
  </si>
  <si>
    <t>Research and Development Arrangement, Contract to Perform for Others [Line Items]</t>
  </si>
  <si>
    <t>Up-front fee received</t>
  </si>
  <si>
    <t>Termination of contract, period after first commercial sale of product</t>
  </si>
  <si>
    <t>10 years</t>
  </si>
  <si>
    <t>Period required for notice of termination of contract</t>
  </si>
  <si>
    <t>60 days</t>
  </si>
  <si>
    <t>Payments received in advance</t>
  </si>
  <si>
    <t>Revenue from performance obligations satisfied during reporting period</t>
  </si>
  <si>
    <t>Revenue from performance obligation expected to be earned</t>
  </si>
  <si>
    <t>Licenses of Intellectual Property</t>
  </si>
  <si>
    <t>Revenue from performance obligation earned</t>
  </si>
  <si>
    <t>Manufacturing Supply Services</t>
  </si>
  <si>
    <t>Cost-sharing receivable</t>
  </si>
  <si>
    <t>Milestone Payments</t>
  </si>
  <si>
    <t>Royalties</t>
  </si>
  <si>
    <t>BEIGENE AGREEMENT - Activity in Contract Liabilities (Details) - USD ($) $ in Thousands</t>
  </si>
  <si>
    <t>Movement in Deferred Revenue [Roll Forward]</t>
  </si>
  <si>
    <t>Current deferred revenue</t>
  </si>
  <si>
    <t>Collaboration and License Agreement</t>
  </si>
  <si>
    <t>Opening balance at beginning of period</t>
  </si>
  <si>
    <t>Closing balance at end of period</t>
  </si>
  <si>
    <t>STOCKHOLDERS' EQUITY (Details)</t>
  </si>
  <si>
    <t>Dec. 31, 2018shares</t>
  </si>
  <si>
    <t>Class of Stock [Line Items]</t>
  </si>
  <si>
    <t>Common stock reserved for future issuance (in shares)</t>
  </si>
  <si>
    <t>Warrants to purchase common stock</t>
  </si>
  <si>
    <t>Stock Option Plan</t>
  </si>
  <si>
    <t>Employee Stock Purchase Plan</t>
  </si>
  <si>
    <t>STOCKHOLDERS' EQUITY (Details 2) - USD ($) $ / shares in Units, $ in Thousands</t>
  </si>
  <si>
    <t>1 Months Ended</t>
  </si>
  <si>
    <t>Nov. 30, 2017</t>
  </si>
  <si>
    <t>Jan. 31, 2017</t>
  </si>
  <si>
    <t>Nov. 21, 2012</t>
  </si>
  <si>
    <t>Warrants - issued and outstanding</t>
  </si>
  <si>
    <t>Proceeds from Issuance of Common Stock</t>
  </si>
  <si>
    <t>Number of warrants (in shares)</t>
  </si>
  <si>
    <t>Number of warrants exercised (in shares)</t>
  </si>
  <si>
    <t>Proceeds from warrant exercises</t>
  </si>
  <si>
    <t>Issuance of common stock, net of costs (in shares)</t>
  </si>
  <si>
    <t>June 11, 2018 Warrants</t>
  </si>
  <si>
    <t>Exercise price (in dollars per share)</t>
  </si>
  <si>
    <t>June 11, 2018 Warrants | Common Stock</t>
  </si>
  <si>
    <t>Share Price</t>
  </si>
  <si>
    <t>November 20, 2017 Warrants</t>
  </si>
  <si>
    <t>November 20, 2017 Warrants | Common Stock</t>
  </si>
  <si>
    <t>January 11, 2017 Warrants</t>
  </si>
  <si>
    <t>January 11, 2017 Warrants | Common Stock</t>
  </si>
  <si>
    <t>Private Placement | June 11, 2018 Warrants</t>
  </si>
  <si>
    <t>Private Placement | November 20, 2017 Warrants</t>
  </si>
  <si>
    <t>Private Placement | January 11, 2017 Warrants</t>
  </si>
  <si>
    <t>Certain Holders</t>
  </si>
  <si>
    <t>Common stock, ownership proportion, threshold (as a percent)</t>
  </si>
  <si>
    <t>999000.00%</t>
  </si>
  <si>
    <t>1999000.00%</t>
  </si>
  <si>
    <t>Other Holders</t>
  </si>
  <si>
    <t>SHARE-BASED COMPENSATION (Details) - USD ($)</t>
  </si>
  <si>
    <t>May 31, 2013</t>
  </si>
  <si>
    <t>Share-based Compensation Arrangement by Share-based Payment Award [Line Items]</t>
  </si>
  <si>
    <t>Options available for issue</t>
  </si>
  <si>
    <t>Exercise price required percentage of fair market value</t>
  </si>
  <si>
    <t>100.00%</t>
  </si>
  <si>
    <t>Award vesting period</t>
  </si>
  <si>
    <t>4 years</t>
  </si>
  <si>
    <t>Intrinsic value of options exercised</t>
  </si>
  <si>
    <t>Cash received from exercise of stock options</t>
  </si>
  <si>
    <t>Fair value of options vested</t>
  </si>
  <si>
    <t>Capitalized costs</t>
  </si>
  <si>
    <t>Tax benefit from compensation expense</t>
  </si>
  <si>
    <t>Compensation cost not yet recognized</t>
  </si>
  <si>
    <t>Compensation cost not yet recognized, period for recognition</t>
  </si>
  <si>
    <t>1 year 2 months 12 days</t>
  </si>
  <si>
    <t>Stock Option Plan | Maximum</t>
  </si>
  <si>
    <t>Stock option contractual terms</t>
  </si>
  <si>
    <t>7 years</t>
  </si>
  <si>
    <t>2013 Plan</t>
  </si>
  <si>
    <t>Employee Stock Purchase Plan, Shares Authorized for Purchase</t>
  </si>
  <si>
    <t>Employee Stock Purchase Plan, Purchase Discount, Percent</t>
  </si>
  <si>
    <t>85.00%</t>
  </si>
  <si>
    <t>Employee Stock Purchase Plan, Shares Reserved for Future Issuance</t>
  </si>
  <si>
    <t>2013 Plan | Minimum</t>
  </si>
  <si>
    <t>2013 Plan | Maximum</t>
  </si>
  <si>
    <t>SHARE-BASED COMPENSATION (Details 2) $ / shares in Units, $ in Millions</t>
  </si>
  <si>
    <t>Dec. 31, 2018USD ($)$ / sharesshares</t>
  </si>
  <si>
    <t>Share-based Compensation Arrangement by Share-based Payment Award, Options, Outstanding [Roll Forward]</t>
  </si>
  <si>
    <t>Balance, beginning of year (in shares) | shares</t>
  </si>
  <si>
    <t>Granted (in shares) | shares</t>
  </si>
  <si>
    <t>Exercise of options (in shares) | shares</t>
  </si>
  <si>
    <t>Canceled (in shares) | shares</t>
  </si>
  <si>
    <t>Balance, end of year (in shares) | shares</t>
  </si>
  <si>
    <t>Options exercisable, end of year (in shares) | shares</t>
  </si>
  <si>
    <t>Share-based Compensation Arrangement by Share-based Payment Award, Options, Outstanding, Weighted Average Exercise Price [Abstract]</t>
  </si>
  <si>
    <t>Balance, beginning of year (in dollars per share) | $ / shares</t>
  </si>
  <si>
    <t>Granted (in dollars per share) | $ / shares</t>
  </si>
  <si>
    <t>Exercised (in dollars per share) | $ / shares</t>
  </si>
  <si>
    <t>Canceled (in dollars per share) | $ / shares</t>
  </si>
  <si>
    <t>Balance, end of year (in dollars per share) | $ / shares</t>
  </si>
  <si>
    <t>Options exercisable, end of year (in dollars per share) | $ / shares</t>
  </si>
  <si>
    <t>Options outstanding, Weighted-Average Remaining Contractual Term (years)</t>
  </si>
  <si>
    <t>7 years 3 months 18 days</t>
  </si>
  <si>
    <t>Options exercisable, Weighted-Average Remaining Contractual Term (years)</t>
  </si>
  <si>
    <t>6 years 1 month 6 days</t>
  </si>
  <si>
    <t>Options outstanding, Aggregate Intrinsic Value | $</t>
  </si>
  <si>
    <t>Options exercisable, Aggregate Intrinsic Value | $</t>
  </si>
  <si>
    <t>SHARE-BASED COMPENSATION (Details 3) - USD ($) $ in Thousands</t>
  </si>
  <si>
    <t>Employee Service Share-based Compensation, Allocation of Recognized Period Costs [Line Items]</t>
  </si>
  <si>
    <t>Stock-based compensation expense</t>
  </si>
  <si>
    <t>Research and development expense</t>
  </si>
  <si>
    <t>General and administrative expense</t>
  </si>
  <si>
    <t>SHARE-BASED COMPENSATION (Details 4) - $ / shares</t>
  </si>
  <si>
    <t>Risk-free interest rate</t>
  </si>
  <si>
    <t>2.60%</t>
  </si>
  <si>
    <t>2.10%</t>
  </si>
  <si>
    <t>1.50%</t>
  </si>
  <si>
    <t>Dividend yield</t>
  </si>
  <si>
    <t>0.00%</t>
  </si>
  <si>
    <t>Volatility factor</t>
  </si>
  <si>
    <t>94.30%</t>
  </si>
  <si>
    <t>96.00%</t>
  </si>
  <si>
    <t>101.70%</t>
  </si>
  <si>
    <t>Expected term (in years)</t>
  </si>
  <si>
    <t>Weighted average estimated fair value per share</t>
  </si>
  <si>
    <t>EMPLOYEE BENEFIT PLAN (Details) - USD ($)</t>
  </si>
  <si>
    <t>Percentage of employee contributions matched</t>
  </si>
  <si>
    <t>4.00%</t>
  </si>
  <si>
    <t>Maximum employer contribution per employee</t>
  </si>
  <si>
    <t>Matching contribution amount</t>
  </si>
  <si>
    <t>INCOME TAXES (Details)</t>
  </si>
  <si>
    <t>Dec. 31, 2018USD ($)ongoing_tax_audit</t>
  </si>
  <si>
    <t>Dec. 31, 2017USD ($)</t>
  </si>
  <si>
    <t>Dec. 31, 2016USD ($)</t>
  </si>
  <si>
    <t>Effective Income Tax Rate Reconciliation, Amount [Abstract]</t>
  </si>
  <si>
    <t>Net loss before tax</t>
  </si>
  <si>
    <t>Statutory combined US federal and state tax rate (2012 - statutory combined Canadian federal and provincial tax rate)</t>
  </si>
  <si>
    <t>21.00%</t>
  </si>
  <si>
    <t>34.00%</t>
  </si>
  <si>
    <t>Statutory federal and provincial taxes</t>
  </si>
  <si>
    <t>Effect of change in valuation allowance</t>
  </si>
  <si>
    <t>Non-deductible share-based compensation</t>
  </si>
  <si>
    <t>Tax deductions for share-based compensation</t>
  </si>
  <si>
    <t>Tax credits</t>
  </si>
  <si>
    <t>Share issue costs - temporary difference</t>
  </si>
  <si>
    <t>Write off of Methylgene US Inc. net operating loss</t>
  </si>
  <si>
    <t>Differential in income tax rates of foreign subsidiary</t>
  </si>
  <si>
    <t>Change in tax rate</t>
  </si>
  <si>
    <t>Tax Cuts and Jobs Act</t>
  </si>
  <si>
    <t>Uncertain tax positions</t>
  </si>
  <si>
    <t>Return to provision and other true-ups</t>
  </si>
  <si>
    <t>Other differences</t>
  </si>
  <si>
    <t>Income tax expense (benefit)</t>
  </si>
  <si>
    <t>Deferred tax asset</t>
  </si>
  <si>
    <t>Tangible and intangible depreciable assets</t>
  </si>
  <si>
    <t>Stock compensation</t>
  </si>
  <si>
    <t>Provisions</t>
  </si>
  <si>
    <t>Net operating loss carry forwards</t>
  </si>
  <si>
    <t>Capital loss carryforward</t>
  </si>
  <si>
    <t>Canada scientific research and experimental development expenditures</t>
  </si>
  <si>
    <t>U.S. research and development tax credits</t>
  </si>
  <si>
    <t>Total gross deferred tax assets</t>
  </si>
  <si>
    <t>Less valuation allowance</t>
  </si>
  <si>
    <t>Net deferred tax assets</t>
  </si>
  <si>
    <t>Additional disclosures</t>
  </si>
  <si>
    <t>Amount of increase in valuation allowance</t>
  </si>
  <si>
    <t>Reconciliation of the beginning and ending gross amounts of unrecognized tax positions</t>
  </si>
  <si>
    <t>Accrual for interest or penalties on tax matters</t>
  </si>
  <si>
    <t>Number of ongoing tax audits | ongoing_tax_audit</t>
  </si>
  <si>
    <t>Deferred tax asset, provisional income tax expense related to the TCJA</t>
  </si>
  <si>
    <t>Domestic Tax Authority</t>
  </si>
  <si>
    <t>Canadian Federal</t>
  </si>
  <si>
    <t>Scientific research and experimental development expenses deductible for income tax purposes</t>
  </si>
  <si>
    <t>Net operating loss carry forwards (NOLs)</t>
  </si>
  <si>
    <t>Unrecognized tax positions, beginning of year</t>
  </si>
  <si>
    <t>Gross increase — current period tax positions</t>
  </si>
  <si>
    <t>Gross decrease — prior period tax positions</t>
  </si>
  <si>
    <t>Gross increase — prior period tax positions</t>
  </si>
  <si>
    <t>Expiration of statute of limitations</t>
  </si>
  <si>
    <t>Unrecognized tax positions, end of year</t>
  </si>
  <si>
    <t>Canadian Federal | 2030</t>
  </si>
  <si>
    <t>Canadian Federal | 2031</t>
  </si>
  <si>
    <t>Canadian Federal | 2032</t>
  </si>
  <si>
    <t>Canadian Federal | 2033</t>
  </si>
  <si>
    <t>Canadian Federal | 2034</t>
  </si>
  <si>
    <t>Canadian Federal | 2035</t>
  </si>
  <si>
    <t>Canadian Federal | 2036</t>
  </si>
  <si>
    <t>Canadian Federal | 2037</t>
  </si>
  <si>
    <t>Canadian Federal | 2038</t>
  </si>
  <si>
    <t>Canadian Federal | Does not expire</t>
  </si>
  <si>
    <t>Canadian Provincial</t>
  </si>
  <si>
    <t>Canadian Provincial | 2030</t>
  </si>
  <si>
    <t>Canadian Provincial | 2031</t>
  </si>
  <si>
    <t>Canadian Provincial | 2032</t>
  </si>
  <si>
    <t>Canadian Provincial | 2033</t>
  </si>
  <si>
    <t>Canadian Provincial | 2034</t>
  </si>
  <si>
    <t>Canadian Provincial | 2035</t>
  </si>
  <si>
    <t>Canadian Provincial | 2036</t>
  </si>
  <si>
    <t>Canadian Provincial | 2037</t>
  </si>
  <si>
    <t>Canadian Provincial | 2038</t>
  </si>
  <si>
    <t>Canadian Provincial | Does not expire</t>
  </si>
  <si>
    <t>US Federal</t>
  </si>
  <si>
    <t>US Federal | 2030</t>
  </si>
  <si>
    <t>US Federal | 2031</t>
  </si>
  <si>
    <t>US Federal | 2032</t>
  </si>
  <si>
    <t>US Federal | 2033</t>
  </si>
  <si>
    <t>US Federal | 2034</t>
  </si>
  <si>
    <t>US Federal | 2035</t>
  </si>
  <si>
    <t>US Federal | 2036</t>
  </si>
  <si>
    <t>US Federal | 2037</t>
  </si>
  <si>
    <t>US Federal | 2038</t>
  </si>
  <si>
    <t>US Federal | Does not expire</t>
  </si>
  <si>
    <t>US Federal | Research Tax Credit Carryforward</t>
  </si>
  <si>
    <t>Tax credit carryforward</t>
  </si>
  <si>
    <t>US State</t>
  </si>
  <si>
    <t>US State | 2030</t>
  </si>
  <si>
    <t>US State | 2031</t>
  </si>
  <si>
    <t>US State | 2032</t>
  </si>
  <si>
    <t>US State | 2033</t>
  </si>
  <si>
    <t>US State | 2034</t>
  </si>
  <si>
    <t>US State | 2035</t>
  </si>
  <si>
    <t>US State | 2036</t>
  </si>
  <si>
    <t>US State | 2037</t>
  </si>
  <si>
    <t>US State | 2038</t>
  </si>
  <si>
    <t>US State | Does not expire</t>
  </si>
  <si>
    <t>US State | Research Tax Credit Carryforward</t>
  </si>
  <si>
    <t>INVESTMENT TAX CREDITS (Details) - Canadian Federal $ in Thousands</t>
  </si>
  <si>
    <t>Dec. 31, 2018USD ($)</t>
  </si>
  <si>
    <t>Non-refundable ITCs related to scientific research and development expenditures</t>
  </si>
  <si>
    <t>COMMITMENTS AND CONTINGENCIES (Details) - USD ($)</t>
  </si>
  <si>
    <t>Sep. 30, 2015</t>
  </si>
  <si>
    <t>Future minimum annual payments</t>
  </si>
  <si>
    <t>Thereafter</t>
  </si>
  <si>
    <t>Total minimum lease payments</t>
  </si>
  <si>
    <t>Operating Leases, Rent Expense, Net [Abstract]</t>
  </si>
  <si>
    <t>Lease expense</t>
  </si>
  <si>
    <t>Building</t>
  </si>
  <si>
    <t>Operating Leased Assets [Line Items]</t>
  </si>
  <si>
    <t>Monthly lease rent</t>
  </si>
  <si>
    <t>Annual rent increase (percent)</t>
  </si>
  <si>
    <t>3.00%</t>
  </si>
  <si>
    <t>Addition monthly base rent</t>
  </si>
  <si>
    <t>QUARTERLY FINANCIAL DATA (Details) - USD ($)</t>
  </si>
  <si>
    <t>Sep. 30, 2018</t>
  </si>
  <si>
    <t>Mar. 31, 2018</t>
  </si>
  <si>
    <t>Sep. 30, 2017</t>
  </si>
  <si>
    <t>Jun. 30, 2017</t>
  </si>
  <si>
    <t>Mar. 31, 2017</t>
  </si>
  <si>
    <t>License and collaboration revenues</t>
  </si>
  <si>
    <t>Loss per share, basic and diluted (USD per share)</t>
  </si>
  <si>
    <t>SUBSEQUENT EVENT (Details) - USD ($) $ / shares in Units, $ in Thousands</t>
  </si>
  <si>
    <t>Jan. 31, 2019</t>
  </si>
  <si>
    <t>Jan. 17, 2019</t>
  </si>
  <si>
    <t>Subsequent Event [Line Items]</t>
  </si>
  <si>
    <t>Proceeds from Issuance Initial Public Offering</t>
  </si>
  <si>
    <t>Common Stock | Subsequent Event</t>
  </si>
  <si>
    <t>Public offering stock price (USD per share)</t>
  </si>
  <si>
    <t>Label</t>
  </si>
  <si>
    <t>Element</t>
  </si>
  <si>
    <t>Value</t>
  </si>
  <si>
    <t>Additional Paid-in Capital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26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12</v>
      </c>
    </row>
    <row r="13" spans="1:4">
      <c r="A13" s="4" t="s">
        <v>21</v>
      </c>
      <c r="B13" s="4" t="s">
        <v>12</v>
      </c>
    </row>
    <row r="14" spans="1:4">
      <c r="A14" s="4" t="s">
        <v>22</v>
      </c>
      <c r="B14" s="4" t="s">
        <v>1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C19" s="5" t="n">
        <v>35267601</v>
      </c>
    </row>
    <row r="20" spans="1:4">
      <c r="A20" s="4" t="s">
        <v>31</v>
      </c>
      <c r="D20" s="6" t="n">
        <v>1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2694</v>
      </c>
      <c r="C3" s="6" t="n">
        <v>107703</v>
      </c>
    </row>
    <row r="4" spans="1:3">
      <c r="A4" s="4" t="s">
        <v>36</v>
      </c>
      <c r="B4" s="5" t="n">
        <v>190096</v>
      </c>
      <c r="C4" s="5" t="n">
        <v>43134</v>
      </c>
    </row>
    <row r="5" spans="1:3">
      <c r="A5" s="4" t="s">
        <v>37</v>
      </c>
      <c r="B5" s="5" t="n">
        <v>3870</v>
      </c>
      <c r="C5" s="5" t="n">
        <v>4922</v>
      </c>
    </row>
    <row r="6" spans="1:3">
      <c r="A6" s="4" t="s">
        <v>38</v>
      </c>
      <c r="B6" s="5" t="n">
        <v>226660</v>
      </c>
      <c r="C6" s="5" t="n">
        <v>155759</v>
      </c>
    </row>
    <row r="7" spans="1:3">
      <c r="A7" s="4" t="s">
        <v>39</v>
      </c>
      <c r="B7" s="5" t="n">
        <v>473</v>
      </c>
      <c r="C7" s="5" t="n">
        <v>525</v>
      </c>
    </row>
    <row r="8" spans="1:3">
      <c r="A8" s="4" t="s">
        <v>40</v>
      </c>
      <c r="B8" s="5" t="n">
        <v>1321</v>
      </c>
      <c r="C8" s="5" t="n">
        <v>962</v>
      </c>
    </row>
    <row r="9" spans="1:3">
      <c r="A9" s="4" t="s">
        <v>41</v>
      </c>
      <c r="B9" s="5" t="n">
        <v>228454</v>
      </c>
      <c r="C9" s="5" t="n">
        <v>157246</v>
      </c>
    </row>
    <row r="10" spans="1:3">
      <c r="A10" s="3" t="s">
        <v>42</v>
      </c>
    </row>
    <row r="11" spans="1:3">
      <c r="A11" s="4" t="s">
        <v>43</v>
      </c>
      <c r="B11" s="5" t="n">
        <v>25775</v>
      </c>
      <c r="C11" s="5" t="n">
        <v>13644</v>
      </c>
    </row>
    <row r="12" spans="1:3">
      <c r="A12" s="4" t="s">
        <v>44</v>
      </c>
      <c r="B12" s="5" t="n">
        <v>371</v>
      </c>
      <c r="C12" s="5" t="n">
        <v>0</v>
      </c>
    </row>
    <row r="13" spans="1:3">
      <c r="A13" s="4" t="s">
        <v>45</v>
      </c>
      <c r="B13" s="5" t="n">
        <v>26146</v>
      </c>
      <c r="C13" s="5" t="n">
        <v>13644</v>
      </c>
    </row>
    <row r="14" spans="1:3">
      <c r="A14" s="4" t="s">
        <v>46</v>
      </c>
      <c r="B14" s="5" t="n">
        <v>732</v>
      </c>
      <c r="C14" s="5" t="n">
        <v>314</v>
      </c>
    </row>
    <row r="15" spans="1:3">
      <c r="A15" s="4" t="s">
        <v>47</v>
      </c>
      <c r="B15" s="5" t="n">
        <v>26878</v>
      </c>
      <c r="C15" s="5" t="n">
        <v>13958</v>
      </c>
    </row>
    <row r="16" spans="1:3">
      <c r="A16" s="3" t="s">
        <v>48</v>
      </c>
    </row>
    <row r="17" spans="1:3">
      <c r="A17" s="4" t="s">
        <v>49</v>
      </c>
      <c r="B17" s="5" t="n">
        <v>0</v>
      </c>
      <c r="C17" s="5" t="n">
        <v>0</v>
      </c>
    </row>
    <row r="18" spans="1:3">
      <c r="A18" s="4" t="s">
        <v>50</v>
      </c>
      <c r="B18" s="5" t="n">
        <v>33</v>
      </c>
      <c r="C18" s="5" t="n">
        <v>29</v>
      </c>
    </row>
    <row r="19" spans="1:3">
      <c r="A19" s="4" t="s">
        <v>51</v>
      </c>
      <c r="B19" s="5" t="n">
        <v>751109</v>
      </c>
      <c r="C19" s="5" t="n">
        <v>594407</v>
      </c>
    </row>
    <row r="20" spans="1:3">
      <c r="A20" s="4" t="s">
        <v>52</v>
      </c>
      <c r="B20" s="5" t="n">
        <v>9479</v>
      </c>
      <c r="C20" s="5" t="n">
        <v>9479</v>
      </c>
    </row>
    <row r="21" spans="1:3">
      <c r="A21" s="4" t="s">
        <v>53</v>
      </c>
      <c r="B21" s="5" t="n">
        <v>-559045</v>
      </c>
      <c r="C21" s="5" t="n">
        <v>-460627</v>
      </c>
    </row>
    <row r="22" spans="1:3">
      <c r="A22" s="4" t="s">
        <v>54</v>
      </c>
      <c r="B22" s="5" t="n">
        <v>201576</v>
      </c>
      <c r="C22" s="5" t="n">
        <v>143288</v>
      </c>
    </row>
    <row r="23" spans="1:3">
      <c r="A23" s="4" t="s">
        <v>55</v>
      </c>
      <c r="B23" s="6" t="n">
        <v>228454</v>
      </c>
      <c r="C23" s="6" t="n">
        <v>157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38</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41</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44</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47</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3</v>
      </c>
    </row>
    <row r="2" spans="1:3">
      <c r="A2" s="3" t="s">
        <v>57</v>
      </c>
    </row>
    <row r="3" spans="1:3">
      <c r="A3" s="4" t="s">
        <v>58</v>
      </c>
      <c r="B3" s="7" t="n">
        <v>0.001</v>
      </c>
      <c r="C3" s="7"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100000000</v>
      </c>
      <c r="C8" s="5" t="n">
        <v>100000000</v>
      </c>
    </row>
    <row r="9" spans="1:3">
      <c r="A9" s="4" t="s">
        <v>64</v>
      </c>
      <c r="B9" s="5" t="n">
        <v>32538857</v>
      </c>
      <c r="C9" s="5" t="n">
        <v>28622886</v>
      </c>
    </row>
    <row r="10" spans="1:3">
      <c r="A10" s="4" t="s">
        <v>65</v>
      </c>
      <c r="B10" s="5" t="n">
        <v>32538857</v>
      </c>
      <c r="C10" s="5" t="n">
        <v>286228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50</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53</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5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9</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5</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67</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62</v>
      </c>
      <c r="B1" s="2" t="s">
        <v>1</v>
      </c>
    </row>
    <row r="2" spans="1:2">
      <c r="B2" s="2" t="s">
        <v>2</v>
      </c>
    </row>
    <row r="3" spans="1:2">
      <c r="A3" s="4" t="s">
        <v>263</v>
      </c>
    </row>
    <row r="4" spans="1:2">
      <c r="A4" s="3" t="s">
        <v>264</v>
      </c>
    </row>
    <row r="5" spans="1:2">
      <c r="A5" s="4" t="s">
        <v>265</v>
      </c>
      <c r="B5" s="4" t="s">
        <v>266</v>
      </c>
    </row>
    <row r="6" spans="1:2">
      <c r="A6" s="4" t="s">
        <v>267</v>
      </c>
    </row>
    <row r="7" spans="1:2">
      <c r="A7" s="3" t="s">
        <v>264</v>
      </c>
    </row>
    <row r="8" spans="1:2">
      <c r="A8" s="4" t="s">
        <v>265</v>
      </c>
      <c r="B8" s="4" t="s">
        <v>268</v>
      </c>
    </row>
    <row r="9" spans="1:2">
      <c r="A9" s="4" t="s">
        <v>269</v>
      </c>
    </row>
    <row r="10" spans="1:2">
      <c r="A10" s="3" t="s">
        <v>264</v>
      </c>
    </row>
    <row r="11" spans="1:2">
      <c r="A11" s="4" t="s">
        <v>265</v>
      </c>
      <c r="B11"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v>
      </c>
      <c r="B1" s="2" t="s">
        <v>1</v>
      </c>
    </row>
    <row r="2" spans="1:4">
      <c r="B2" s="2" t="s">
        <v>2</v>
      </c>
      <c r="C2" s="2" t="s">
        <v>33</v>
      </c>
      <c r="D2" s="2" t="s">
        <v>67</v>
      </c>
    </row>
    <row r="3" spans="1:4">
      <c r="A3" s="3" t="s">
        <v>131</v>
      </c>
    </row>
    <row r="4" spans="1:4">
      <c r="A4" s="4" t="s">
        <v>271</v>
      </c>
      <c r="B4" s="6" t="n">
        <v>0</v>
      </c>
      <c r="C4" s="6" t="n">
        <v>0</v>
      </c>
      <c r="D4"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3</v>
      </c>
      <c r="D2" s="2" t="s">
        <v>67</v>
      </c>
    </row>
    <row r="3" spans="1:4">
      <c r="A3" s="3" t="s">
        <v>68</v>
      </c>
    </row>
    <row r="4" spans="1:4">
      <c r="A4" s="4" t="s">
        <v>69</v>
      </c>
      <c r="B4" s="6" t="n">
        <v>12926000</v>
      </c>
      <c r="C4" s="6" t="n">
        <v>0</v>
      </c>
      <c r="D4" s="6" t="n">
        <v>0</v>
      </c>
    </row>
    <row r="5" spans="1:4">
      <c r="A5" s="3" t="s">
        <v>70</v>
      </c>
    </row>
    <row r="6" spans="1:4">
      <c r="A6" s="4" t="s">
        <v>71</v>
      </c>
      <c r="B6" s="5" t="n">
        <v>93872000</v>
      </c>
      <c r="C6" s="5" t="n">
        <v>58085000</v>
      </c>
      <c r="D6" s="5" t="n">
        <v>68487000</v>
      </c>
    </row>
    <row r="7" spans="1:4">
      <c r="A7" s="4" t="s">
        <v>72</v>
      </c>
      <c r="B7" s="5" t="n">
        <v>21681000</v>
      </c>
      <c r="C7" s="5" t="n">
        <v>13450000</v>
      </c>
      <c r="D7" s="5" t="n">
        <v>15292000</v>
      </c>
    </row>
    <row r="8" spans="1:4">
      <c r="A8" s="4" t="s">
        <v>73</v>
      </c>
      <c r="B8" s="5" t="n">
        <v>115553000</v>
      </c>
      <c r="C8" s="5" t="n">
        <v>71535000</v>
      </c>
      <c r="D8" s="5" t="n">
        <v>83779000</v>
      </c>
    </row>
    <row r="9" spans="1:4">
      <c r="A9" s="4" t="s">
        <v>74</v>
      </c>
      <c r="B9" s="5" t="n">
        <v>-102627000</v>
      </c>
      <c r="C9" s="5" t="n">
        <v>-71535000</v>
      </c>
      <c r="D9" s="5" t="n">
        <v>-83779000</v>
      </c>
    </row>
    <row r="10" spans="1:4">
      <c r="A10" s="4" t="s">
        <v>75</v>
      </c>
      <c r="B10" s="5" t="n">
        <v>4209000</v>
      </c>
      <c r="C10" s="5" t="n">
        <v>1105000</v>
      </c>
      <c r="D10" s="5" t="n">
        <v>661000</v>
      </c>
    </row>
    <row r="11" spans="1:4">
      <c r="A11" s="4" t="s">
        <v>76</v>
      </c>
      <c r="B11" s="5" t="n">
        <v>-98418000</v>
      </c>
      <c r="C11" s="5" t="n">
        <v>-70430000</v>
      </c>
      <c r="D11" s="5" t="n">
        <v>-83118000</v>
      </c>
    </row>
    <row r="12" spans="1:4">
      <c r="A12" s="4" t="s">
        <v>77</v>
      </c>
      <c r="B12" s="5" t="n">
        <v>0</v>
      </c>
      <c r="C12" s="5" t="n">
        <v>54000</v>
      </c>
      <c r="D12" s="5" t="n">
        <v>25000</v>
      </c>
    </row>
    <row r="13" spans="1:4">
      <c r="A13" s="4" t="s">
        <v>78</v>
      </c>
      <c r="B13" s="6" t="n">
        <v>-98418000</v>
      </c>
      <c r="C13" s="6" t="n">
        <v>-70484000</v>
      </c>
      <c r="D13" s="6" t="n">
        <v>-83143000</v>
      </c>
    </row>
    <row r="14" spans="1:4">
      <c r="A14" s="4" t="s">
        <v>79</v>
      </c>
      <c r="B14" s="8" t="n">
        <v>-3.19</v>
      </c>
      <c r="C14" s="8" t="n">
        <v>-2.78</v>
      </c>
      <c r="D14" s="8" t="n">
        <v>-4.2</v>
      </c>
    </row>
    <row r="15" spans="1:4">
      <c r="A15" s="4" t="s">
        <v>80</v>
      </c>
      <c r="B15" s="5" t="n">
        <v>30897717</v>
      </c>
      <c r="C15" s="5" t="n">
        <v>25290222</v>
      </c>
      <c r="D15" s="5" t="n">
        <v>197873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2</v>
      </c>
      <c r="B1" s="2" t="s">
        <v>273</v>
      </c>
      <c r="C1" s="2" t="s">
        <v>1</v>
      </c>
    </row>
    <row r="2" spans="1:4">
      <c r="B2" s="2" t="s">
        <v>274</v>
      </c>
      <c r="C2" s="2" t="s">
        <v>2</v>
      </c>
      <c r="D2" s="2" t="s">
        <v>33</v>
      </c>
    </row>
    <row r="3" spans="1:4">
      <c r="A3" s="3" t="s">
        <v>275</v>
      </c>
    </row>
    <row r="4" spans="1:4">
      <c r="A4" s="4" t="s">
        <v>276</v>
      </c>
      <c r="B4" s="5" t="n">
        <v>489610</v>
      </c>
      <c r="C4" s="5" t="n">
        <v>13413024</v>
      </c>
      <c r="D4" s="5" t="n">
        <v>7573251</v>
      </c>
    </row>
    <row r="5" spans="1:4">
      <c r="A5" s="4" t="s">
        <v>277</v>
      </c>
    </row>
    <row r="6" spans="1:4">
      <c r="A6" s="3" t="s">
        <v>275</v>
      </c>
    </row>
    <row r="7" spans="1:4">
      <c r="A7" s="4" t="s">
        <v>276</v>
      </c>
      <c r="B7" s="5" t="n">
        <v>173776</v>
      </c>
      <c r="C7" s="5" t="n">
        <v>1781388</v>
      </c>
      <c r="D7" s="5" t="n">
        <v>38675</v>
      </c>
    </row>
    <row r="8" spans="1:4">
      <c r="A8" s="4" t="s">
        <v>278</v>
      </c>
    </row>
    <row r="9" spans="1:4">
      <c r="A9" s="3" t="s">
        <v>275</v>
      </c>
    </row>
    <row r="10" spans="1:4">
      <c r="A10" s="4" t="s">
        <v>276</v>
      </c>
      <c r="B10" s="5" t="n">
        <v>315834</v>
      </c>
      <c r="C10" s="5" t="n">
        <v>11631636</v>
      </c>
      <c r="D10" s="5" t="n">
        <v>753457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4" t="s">
        <v>281</v>
      </c>
    </row>
    <row r="3" spans="1:2">
      <c r="A3" s="3" t="s">
        <v>282</v>
      </c>
    </row>
    <row r="4" spans="1:2">
      <c r="A4" s="4" t="s">
        <v>283</v>
      </c>
      <c r="B4" s="6" t="n">
        <v>300000</v>
      </c>
    </row>
    <row r="5" spans="1:2">
      <c r="A5" s="4" t="s">
        <v>284</v>
      </c>
      <c r="B5" s="5" t="n">
        <v>300000</v>
      </c>
    </row>
    <row r="6" spans="1:2">
      <c r="A6" s="4" t="s">
        <v>285</v>
      </c>
    </row>
    <row r="7" spans="1:2">
      <c r="A7" s="3" t="s">
        <v>282</v>
      </c>
    </row>
    <row r="8" spans="1:2">
      <c r="A8" s="4" t="s">
        <v>283</v>
      </c>
      <c r="B8" s="5" t="n">
        <v>400000</v>
      </c>
    </row>
    <row r="9" spans="1:2">
      <c r="A9" s="4" t="s">
        <v>284</v>
      </c>
      <c r="B9" s="6"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86</v>
      </c>
      <c r="B1" s="2" t="s">
        <v>1</v>
      </c>
    </row>
    <row r="2" spans="1:3">
      <c r="B2" s="2" t="s">
        <v>2</v>
      </c>
      <c r="C2" s="2" t="s">
        <v>33</v>
      </c>
    </row>
    <row r="3" spans="1:3">
      <c r="A3" s="3" t="s">
        <v>287</v>
      </c>
    </row>
    <row r="4" spans="1:3">
      <c r="A4" s="4" t="s">
        <v>288</v>
      </c>
      <c r="B4" s="6" t="n">
        <v>190137</v>
      </c>
      <c r="C4" s="6" t="n">
        <v>43176</v>
      </c>
    </row>
    <row r="5" spans="1:3">
      <c r="A5" s="4" t="s">
        <v>289</v>
      </c>
      <c r="B5" s="5" t="n">
        <v>26</v>
      </c>
      <c r="C5" s="5" t="n">
        <v>0</v>
      </c>
    </row>
    <row r="6" spans="1:3">
      <c r="A6" s="4" t="s">
        <v>290</v>
      </c>
      <c r="B6" s="5" t="n">
        <v>-67</v>
      </c>
      <c r="C6" s="5" t="n">
        <v>-42</v>
      </c>
    </row>
    <row r="7" spans="1:3">
      <c r="A7" s="4" t="s">
        <v>291</v>
      </c>
      <c r="B7" s="6" t="n">
        <v>190096</v>
      </c>
      <c r="C7" s="6" t="n">
        <v>43134</v>
      </c>
    </row>
    <row r="8" spans="1:3">
      <c r="A8" s="4" t="s">
        <v>292</v>
      </c>
    </row>
    <row r="9" spans="1:3">
      <c r="A9" s="3" t="s">
        <v>287</v>
      </c>
    </row>
    <row r="10" spans="1:3">
      <c r="A10" s="4" t="s">
        <v>293</v>
      </c>
      <c r="B10" s="4" t="s">
        <v>294</v>
      </c>
      <c r="C10" s="4" t="s">
        <v>294</v>
      </c>
    </row>
    <row r="11" spans="1:3">
      <c r="A11" s="4" t="s">
        <v>288</v>
      </c>
      <c r="B11" s="6" t="n">
        <v>111933</v>
      </c>
      <c r="C11" s="6" t="n">
        <v>24264</v>
      </c>
    </row>
    <row r="12" spans="1:3">
      <c r="A12" s="4" t="s">
        <v>289</v>
      </c>
      <c r="B12" s="5" t="n">
        <v>26</v>
      </c>
      <c r="C12" s="5" t="n">
        <v>0</v>
      </c>
    </row>
    <row r="13" spans="1:3">
      <c r="A13" s="4" t="s">
        <v>290</v>
      </c>
      <c r="B13" s="5" t="n">
        <v>-43</v>
      </c>
      <c r="C13" s="5" t="n">
        <v>-23</v>
      </c>
    </row>
    <row r="14" spans="1:3">
      <c r="A14" s="4" t="s">
        <v>291</v>
      </c>
      <c r="B14" s="6" t="n">
        <v>111916</v>
      </c>
      <c r="C14" s="6" t="n">
        <v>24241</v>
      </c>
    </row>
    <row r="15" spans="1:3">
      <c r="A15" s="4" t="s">
        <v>295</v>
      </c>
    </row>
    <row r="16" spans="1:3">
      <c r="A16" s="3" t="s">
        <v>287</v>
      </c>
    </row>
    <row r="17" spans="1:3">
      <c r="A17" s="4" t="s">
        <v>293</v>
      </c>
      <c r="B17" s="4" t="s">
        <v>294</v>
      </c>
      <c r="C17" s="4" t="s">
        <v>294</v>
      </c>
    </row>
    <row r="18" spans="1:3">
      <c r="A18" s="4" t="s">
        <v>288</v>
      </c>
      <c r="B18" s="6" t="n">
        <v>74433</v>
      </c>
      <c r="C18" s="6" t="n">
        <v>18912</v>
      </c>
    </row>
    <row r="19" spans="1:3">
      <c r="A19" s="4" t="s">
        <v>289</v>
      </c>
      <c r="B19" s="5" t="n">
        <v>0</v>
      </c>
      <c r="C19" s="5" t="n">
        <v>0</v>
      </c>
    </row>
    <row r="20" spans="1:3">
      <c r="A20" s="4" t="s">
        <v>290</v>
      </c>
      <c r="B20" s="5" t="n">
        <v>-24</v>
      </c>
      <c r="C20" s="5" t="n">
        <v>-19</v>
      </c>
    </row>
    <row r="21" spans="1:3">
      <c r="A21" s="4" t="s">
        <v>291</v>
      </c>
      <c r="B21" s="5" t="n">
        <v>74409</v>
      </c>
      <c r="C21" s="6" t="n">
        <v>18893</v>
      </c>
    </row>
    <row r="22" spans="1:3">
      <c r="A22" s="4" t="s">
        <v>296</v>
      </c>
    </row>
    <row r="23" spans="1:3">
      <c r="A23" s="3" t="s">
        <v>287</v>
      </c>
    </row>
    <row r="24" spans="1:3">
      <c r="A24" s="4" t="s">
        <v>288</v>
      </c>
      <c r="B24" s="5" t="n">
        <v>3771</v>
      </c>
    </row>
    <row r="25" spans="1:3">
      <c r="A25" s="4" t="s">
        <v>289</v>
      </c>
      <c r="B25" s="5" t="n">
        <v>0</v>
      </c>
    </row>
    <row r="26" spans="1:3">
      <c r="A26" s="4" t="s">
        <v>290</v>
      </c>
      <c r="B26" s="5" t="n">
        <v>0</v>
      </c>
    </row>
    <row r="27" spans="1:3">
      <c r="A27" s="4" t="s">
        <v>291</v>
      </c>
      <c r="B27" s="6" t="n">
        <v>37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3</v>
      </c>
    </row>
    <row r="2" spans="1:3">
      <c r="A2" s="3" t="s">
        <v>298</v>
      </c>
    </row>
    <row r="3" spans="1:3">
      <c r="A3" s="4" t="s">
        <v>299</v>
      </c>
      <c r="B3" s="6" t="n">
        <v>32694</v>
      </c>
      <c r="C3" s="6" t="n">
        <v>107703</v>
      </c>
    </row>
    <row r="4" spans="1:3">
      <c r="A4" s="4" t="s">
        <v>36</v>
      </c>
      <c r="B4" s="5" t="n">
        <v>190096</v>
      </c>
      <c r="C4" s="5" t="n">
        <v>43134</v>
      </c>
    </row>
    <row r="5" spans="1:3">
      <c r="A5" s="4" t="s">
        <v>300</v>
      </c>
      <c r="B5" s="5" t="n">
        <v>222790</v>
      </c>
      <c r="C5" s="5" t="n">
        <v>150837</v>
      </c>
    </row>
    <row r="6" spans="1:3">
      <c r="A6" s="9" t="n">
        <v>1</v>
      </c>
    </row>
    <row r="7" spans="1:3">
      <c r="A7" s="3" t="s">
        <v>298</v>
      </c>
    </row>
    <row r="8" spans="1:3">
      <c r="A8" s="4" t="s">
        <v>299</v>
      </c>
      <c r="B8" s="5" t="n">
        <v>32694</v>
      </c>
      <c r="C8" s="5" t="n">
        <v>107703</v>
      </c>
    </row>
    <row r="9" spans="1:3">
      <c r="A9" s="4" t="s">
        <v>36</v>
      </c>
      <c r="B9" s="5" t="n">
        <v>3771</v>
      </c>
    </row>
    <row r="10" spans="1:3">
      <c r="A10" s="4" t="s">
        <v>300</v>
      </c>
      <c r="B10" s="5" t="n">
        <v>36465</v>
      </c>
      <c r="C10" s="5" t="n">
        <v>107703</v>
      </c>
    </row>
    <row r="11" spans="1:3">
      <c r="A11" s="9" t="n">
        <v>2</v>
      </c>
    </row>
    <row r="12" spans="1:3">
      <c r="A12" s="3" t="s">
        <v>298</v>
      </c>
    </row>
    <row r="13" spans="1:3">
      <c r="A13" s="4" t="s">
        <v>299</v>
      </c>
      <c r="C13" s="5" t="n">
        <v>0</v>
      </c>
    </row>
    <row r="14" spans="1:3">
      <c r="A14" s="4" t="s">
        <v>36</v>
      </c>
      <c r="B14" s="5" t="n">
        <v>186325</v>
      </c>
      <c r="C14" s="5" t="n">
        <v>43134</v>
      </c>
    </row>
    <row r="15" spans="1:3">
      <c r="A15" s="4" t="s">
        <v>300</v>
      </c>
      <c r="B15" s="5" t="n">
        <v>186325</v>
      </c>
      <c r="C15" s="5" t="n">
        <v>43134</v>
      </c>
    </row>
    <row r="16" spans="1:3">
      <c r="A16" s="4" t="s">
        <v>296</v>
      </c>
    </row>
    <row r="17" spans="1:3">
      <c r="A17" s="3" t="s">
        <v>298</v>
      </c>
    </row>
    <row r="18" spans="1:3">
      <c r="A18" s="4" t="s">
        <v>36</v>
      </c>
      <c r="B18" s="5" t="n">
        <v>3771</v>
      </c>
    </row>
    <row r="19" spans="1:3">
      <c r="A19" s="4" t="s">
        <v>301</v>
      </c>
    </row>
    <row r="20" spans="1:3">
      <c r="A20" s="3" t="s">
        <v>298</v>
      </c>
    </row>
    <row r="21" spans="1:3">
      <c r="A21" s="4" t="s">
        <v>299</v>
      </c>
      <c r="B21" s="5" t="n">
        <v>3771</v>
      </c>
    </row>
    <row r="22" spans="1:3">
      <c r="A22" s="4" t="s">
        <v>302</v>
      </c>
    </row>
    <row r="23" spans="1:3">
      <c r="A23" s="3" t="s">
        <v>298</v>
      </c>
    </row>
    <row r="24" spans="1:3">
      <c r="A24" s="4" t="s">
        <v>36</v>
      </c>
      <c r="B24" s="5" t="n">
        <v>0</v>
      </c>
    </row>
    <row r="25" spans="1:3">
      <c r="A25" s="4" t="s">
        <v>292</v>
      </c>
    </row>
    <row r="26" spans="1:3">
      <c r="A26" s="3" t="s">
        <v>298</v>
      </c>
    </row>
    <row r="27" spans="1:3">
      <c r="A27" s="4" t="s">
        <v>36</v>
      </c>
      <c r="B27" s="5" t="n">
        <v>111916</v>
      </c>
      <c r="C27" s="5" t="n">
        <v>24241</v>
      </c>
    </row>
    <row r="28" spans="1:3">
      <c r="A28" s="4" t="s">
        <v>303</v>
      </c>
    </row>
    <row r="29" spans="1:3">
      <c r="A29" s="3" t="s">
        <v>298</v>
      </c>
    </row>
    <row r="30" spans="1:3">
      <c r="A30" s="4" t="s">
        <v>36</v>
      </c>
      <c r="B30" s="5" t="n">
        <v>111916</v>
      </c>
      <c r="C30" s="5" t="n">
        <v>24241</v>
      </c>
    </row>
    <row r="31" spans="1:3">
      <c r="A31" s="4" t="s">
        <v>295</v>
      </c>
    </row>
    <row r="32" spans="1:3">
      <c r="A32" s="3" t="s">
        <v>298</v>
      </c>
    </row>
    <row r="33" spans="1:3">
      <c r="A33" s="4" t="s">
        <v>36</v>
      </c>
      <c r="B33" s="5" t="n">
        <v>74409</v>
      </c>
      <c r="C33" s="5" t="n">
        <v>18893</v>
      </c>
    </row>
    <row r="34" spans="1:3">
      <c r="A34" s="4" t="s">
        <v>304</v>
      </c>
    </row>
    <row r="35" spans="1:3">
      <c r="A35" s="3" t="s">
        <v>298</v>
      </c>
    </row>
    <row r="36" spans="1:3">
      <c r="A36" s="4" t="s">
        <v>36</v>
      </c>
      <c r="B36" s="5" t="n">
        <v>74409</v>
      </c>
      <c r="C36" s="5" t="n">
        <v>18893</v>
      </c>
    </row>
    <row r="37" spans="1:3">
      <c r="A37" s="4" t="s">
        <v>305</v>
      </c>
    </row>
    <row r="38" spans="1:3">
      <c r="A38" s="3" t="s">
        <v>298</v>
      </c>
    </row>
    <row r="39" spans="1:3">
      <c r="A39" s="4" t="s">
        <v>299</v>
      </c>
      <c r="B39" s="5" t="n">
        <v>3731</v>
      </c>
      <c r="C39" s="5" t="n">
        <v>1026</v>
      </c>
    </row>
    <row r="40" spans="1:3">
      <c r="A40" s="4" t="s">
        <v>306</v>
      </c>
    </row>
    <row r="41" spans="1:3">
      <c r="A41" s="3" t="s">
        <v>298</v>
      </c>
    </row>
    <row r="42" spans="1:3">
      <c r="A42" s="4" t="s">
        <v>299</v>
      </c>
      <c r="B42" s="5" t="n">
        <v>3731</v>
      </c>
      <c r="C42" s="5" t="n">
        <v>1026</v>
      </c>
    </row>
    <row r="43" spans="1:3">
      <c r="A43" s="4" t="s">
        <v>307</v>
      </c>
    </row>
    <row r="44" spans="1:3">
      <c r="A44" s="3" t="s">
        <v>298</v>
      </c>
    </row>
    <row r="45" spans="1:3">
      <c r="A45" s="4" t="s">
        <v>299</v>
      </c>
      <c r="B45" s="5" t="n">
        <v>28963</v>
      </c>
      <c r="C45" s="5" t="n">
        <v>106677</v>
      </c>
    </row>
    <row r="46" spans="1:3">
      <c r="A46" s="4" t="s">
        <v>308</v>
      </c>
    </row>
    <row r="47" spans="1:3">
      <c r="A47" s="3" t="s">
        <v>298</v>
      </c>
    </row>
    <row r="48" spans="1:3">
      <c r="A48" s="4" t="s">
        <v>299</v>
      </c>
      <c r="B48" s="6" t="n">
        <v>28963</v>
      </c>
      <c r="C48" s="6" t="n">
        <v>1066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9</v>
      </c>
      <c r="B1" s="2" t="s">
        <v>2</v>
      </c>
      <c r="C1" s="2" t="s">
        <v>33</v>
      </c>
    </row>
    <row r="2" spans="1:3">
      <c r="A2" s="3" t="s">
        <v>144</v>
      </c>
    </row>
    <row r="3" spans="1:3">
      <c r="A3" s="4" t="s">
        <v>310</v>
      </c>
      <c r="B3" s="6" t="n">
        <v>1261</v>
      </c>
      <c r="C3" s="6" t="n">
        <v>3085</v>
      </c>
    </row>
    <row r="4" spans="1:3">
      <c r="A4" s="4" t="s">
        <v>311</v>
      </c>
      <c r="B4" s="5" t="n">
        <v>1841</v>
      </c>
      <c r="C4" s="5" t="n">
        <v>1600</v>
      </c>
    </row>
    <row r="5" spans="1:3">
      <c r="A5" s="4" t="s">
        <v>312</v>
      </c>
      <c r="B5" s="5" t="n">
        <v>768</v>
      </c>
      <c r="C5" s="5" t="n">
        <v>237</v>
      </c>
    </row>
    <row r="6" spans="1:3">
      <c r="A6" s="4" t="s">
        <v>37</v>
      </c>
      <c r="B6" s="5" t="n">
        <v>3870</v>
      </c>
      <c r="C6" s="5" t="n">
        <v>4922</v>
      </c>
    </row>
    <row r="7" spans="1:3">
      <c r="A7" s="3" t="s">
        <v>313</v>
      </c>
    </row>
    <row r="8" spans="1:3">
      <c r="A8" s="4" t="s">
        <v>314</v>
      </c>
      <c r="B8" s="6" t="n">
        <v>1300</v>
      </c>
      <c r="C8"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5</v>
      </c>
      <c r="B1" s="2" t="s">
        <v>1</v>
      </c>
    </row>
    <row r="2" spans="1:4">
      <c r="B2" s="2" t="s">
        <v>2</v>
      </c>
      <c r="C2" s="2" t="s">
        <v>33</v>
      </c>
      <c r="D2" s="2" t="s">
        <v>67</v>
      </c>
    </row>
    <row r="3" spans="1:4">
      <c r="A3" s="3" t="s">
        <v>264</v>
      </c>
    </row>
    <row r="4" spans="1:4">
      <c r="A4" s="4" t="s">
        <v>316</v>
      </c>
      <c r="B4" s="6" t="n">
        <v>1253</v>
      </c>
      <c r="C4" s="6" t="n">
        <v>1336</v>
      </c>
    </row>
    <row r="5" spans="1:4">
      <c r="A5" s="4" t="s">
        <v>317</v>
      </c>
      <c r="B5" s="5" t="n">
        <v>-780</v>
      </c>
      <c r="C5" s="5" t="n">
        <v>-811</v>
      </c>
    </row>
    <row r="6" spans="1:4">
      <c r="A6" s="4" t="s">
        <v>39</v>
      </c>
      <c r="B6" s="5" t="n">
        <v>473</v>
      </c>
      <c r="C6" s="5" t="n">
        <v>525</v>
      </c>
    </row>
    <row r="7" spans="1:4">
      <c r="A7" s="4" t="s">
        <v>318</v>
      </c>
      <c r="B7" s="5" t="n">
        <v>175</v>
      </c>
      <c r="C7" s="5" t="n">
        <v>184</v>
      </c>
      <c r="D7" s="6" t="n">
        <v>180</v>
      </c>
    </row>
    <row r="8" spans="1:4">
      <c r="A8" s="4" t="s">
        <v>263</v>
      </c>
    </row>
    <row r="9" spans="1:4">
      <c r="A9" s="3" t="s">
        <v>264</v>
      </c>
    </row>
    <row r="10" spans="1:4">
      <c r="A10" s="4" t="s">
        <v>316</v>
      </c>
      <c r="B10" s="5" t="n">
        <v>201</v>
      </c>
      <c r="C10" s="5" t="n">
        <v>329</v>
      </c>
    </row>
    <row r="11" spans="1:4">
      <c r="A11" s="4" t="s">
        <v>267</v>
      </c>
    </row>
    <row r="12" spans="1:4">
      <c r="A12" s="3" t="s">
        <v>264</v>
      </c>
    </row>
    <row r="13" spans="1:4">
      <c r="A13" s="4" t="s">
        <v>316</v>
      </c>
      <c r="B13" s="5" t="n">
        <v>260</v>
      </c>
      <c r="C13" s="5" t="n">
        <v>301</v>
      </c>
    </row>
    <row r="14" spans="1:4">
      <c r="A14" s="4" t="s">
        <v>269</v>
      </c>
    </row>
    <row r="15" spans="1:4">
      <c r="A15" s="3" t="s">
        <v>264</v>
      </c>
    </row>
    <row r="16" spans="1:4">
      <c r="A16" s="4" t="s">
        <v>316</v>
      </c>
      <c r="B16" s="5" t="n">
        <v>729</v>
      </c>
      <c r="C16" s="5" t="n">
        <v>643</v>
      </c>
    </row>
    <row r="17" spans="1:4">
      <c r="A17" s="4" t="s">
        <v>319</v>
      </c>
    </row>
    <row r="18" spans="1:4">
      <c r="A18" s="3" t="s">
        <v>264</v>
      </c>
    </row>
    <row r="19" spans="1:4">
      <c r="A19" s="4" t="s">
        <v>316</v>
      </c>
      <c r="B19" s="6" t="n">
        <v>63</v>
      </c>
      <c r="C19" s="6" t="n">
        <v>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0</v>
      </c>
      <c r="B1" s="2" t="s">
        <v>2</v>
      </c>
      <c r="C1" s="2" t="s">
        <v>33</v>
      </c>
    </row>
    <row r="2" spans="1:3">
      <c r="A2" s="3" t="s">
        <v>150</v>
      </c>
    </row>
    <row r="3" spans="1:3">
      <c r="A3" s="4" t="s">
        <v>321</v>
      </c>
      <c r="B3" s="6" t="n">
        <v>8531</v>
      </c>
      <c r="C3" s="6" t="n">
        <v>4344</v>
      </c>
    </row>
    <row r="4" spans="1:3">
      <c r="A4" s="4" t="s">
        <v>322</v>
      </c>
      <c r="B4" s="5" t="n">
        <v>10154</v>
      </c>
      <c r="C4" s="5" t="n">
        <v>5412</v>
      </c>
    </row>
    <row r="5" spans="1:3">
      <c r="A5" s="4" t="s">
        <v>323</v>
      </c>
      <c r="B5" s="5" t="n">
        <v>1243</v>
      </c>
      <c r="C5" s="5" t="n">
        <v>867</v>
      </c>
    </row>
    <row r="6" spans="1:3">
      <c r="A6" s="4" t="s">
        <v>324</v>
      </c>
      <c r="B6" s="5" t="n">
        <v>5847</v>
      </c>
      <c r="C6" s="5" t="n">
        <v>3021</v>
      </c>
    </row>
    <row r="7" spans="1:3">
      <c r="A7" s="4" t="s">
        <v>325</v>
      </c>
      <c r="B7" s="5" t="n">
        <v>25775</v>
      </c>
      <c r="C7" s="5" t="n">
        <v>13644</v>
      </c>
    </row>
    <row r="8" spans="1:3">
      <c r="A8" s="4" t="s">
        <v>326</v>
      </c>
      <c r="B8" s="5" t="n">
        <v>732</v>
      </c>
      <c r="C8" s="5" t="n">
        <v>314</v>
      </c>
    </row>
    <row r="9" spans="1:3">
      <c r="A9" s="4" t="s">
        <v>327</v>
      </c>
      <c r="B9" s="5" t="n">
        <v>100</v>
      </c>
    </row>
    <row r="10" spans="1:3">
      <c r="A10" s="4" t="s">
        <v>328</v>
      </c>
      <c r="B10" s="6" t="n">
        <v>600</v>
      </c>
      <c r="C10" s="6"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330</v>
      </c>
      <c r="C1" s="2" t="s">
        <v>2</v>
      </c>
    </row>
    <row r="2" spans="1:3">
      <c r="A2" s="3" t="s">
        <v>331</v>
      </c>
    </row>
    <row r="3" spans="1:3">
      <c r="A3" s="4" t="s">
        <v>332</v>
      </c>
      <c r="B3" s="6" t="n">
        <v>10000000</v>
      </c>
    </row>
    <row r="4" spans="1:3">
      <c r="A4" s="4" t="s">
        <v>333</v>
      </c>
      <c r="B4" s="4" t="s">
        <v>334</v>
      </c>
    </row>
    <row r="5" spans="1:3">
      <c r="A5" s="4" t="s">
        <v>335</v>
      </c>
      <c r="B5" s="4" t="s">
        <v>336</v>
      </c>
    </row>
    <row r="6" spans="1:3">
      <c r="A6" s="4" t="s">
        <v>337</v>
      </c>
      <c r="C6" s="6" t="n">
        <v>533000</v>
      </c>
    </row>
    <row r="7" spans="1:3">
      <c r="A7" s="4" t="s">
        <v>338</v>
      </c>
      <c r="C7" s="5" t="n">
        <v>52000</v>
      </c>
    </row>
    <row r="8" spans="1:3">
      <c r="A8" s="4" t="s">
        <v>339</v>
      </c>
      <c r="B8" s="6" t="n">
        <v>123000000</v>
      </c>
    </row>
    <row r="9" spans="1:3">
      <c r="A9" s="4" t="s">
        <v>340</v>
      </c>
    </row>
    <row r="10" spans="1:3">
      <c r="A10" s="3" t="s">
        <v>331</v>
      </c>
    </row>
    <row r="11" spans="1:3">
      <c r="A11" s="4" t="s">
        <v>341</v>
      </c>
      <c r="C11" s="5" t="n">
        <v>9500000</v>
      </c>
    </row>
    <row r="12" spans="1:3">
      <c r="A12" s="4" t="s">
        <v>342</v>
      </c>
    </row>
    <row r="13" spans="1:3">
      <c r="A13" s="3" t="s">
        <v>331</v>
      </c>
    </row>
    <row r="14" spans="1:3">
      <c r="A14" s="4" t="s">
        <v>337</v>
      </c>
      <c r="C14" s="5" t="n">
        <v>-500000</v>
      </c>
    </row>
    <row r="15" spans="1:3">
      <c r="A15" s="4" t="s">
        <v>338</v>
      </c>
      <c r="C15" s="5" t="n">
        <v>100000</v>
      </c>
    </row>
    <row r="16" spans="1:3">
      <c r="A16" s="4" t="s">
        <v>341</v>
      </c>
      <c r="C16" s="5" t="n">
        <v>400000</v>
      </c>
    </row>
    <row r="17" spans="1:3">
      <c r="A17" s="4" t="s">
        <v>343</v>
      </c>
      <c r="C17" s="5" t="n">
        <v>300000</v>
      </c>
    </row>
    <row r="18" spans="1:3">
      <c r="A18" s="4" t="s">
        <v>344</v>
      </c>
    </row>
    <row r="19" spans="1:3">
      <c r="A19" s="3" t="s">
        <v>331</v>
      </c>
    </row>
    <row r="20" spans="1:3">
      <c r="A20" s="4" t="s">
        <v>341</v>
      </c>
      <c r="C20" s="5" t="n">
        <v>3000000</v>
      </c>
    </row>
    <row r="21" spans="1:3">
      <c r="A21" s="4" t="s">
        <v>339</v>
      </c>
      <c r="C21" s="5" t="n">
        <v>5000000</v>
      </c>
    </row>
    <row r="22" spans="1:3">
      <c r="A22" s="4" t="s">
        <v>345</v>
      </c>
    </row>
    <row r="23" spans="1:3">
      <c r="A23" s="3" t="s">
        <v>331</v>
      </c>
    </row>
    <row r="24" spans="1:3">
      <c r="A24" s="4" t="s">
        <v>68</v>
      </c>
      <c r="C2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3</v>
      </c>
    </row>
    <row r="3" spans="1:3">
      <c r="A3" s="3" t="s">
        <v>347</v>
      </c>
    </row>
    <row r="4" spans="1:3">
      <c r="A4" s="4" t="s">
        <v>348</v>
      </c>
      <c r="B4" s="6" t="n">
        <v>371</v>
      </c>
      <c r="C4" s="6" t="n">
        <v>0</v>
      </c>
    </row>
    <row r="5" spans="1:3">
      <c r="A5" s="4" t="s">
        <v>327</v>
      </c>
      <c r="B5" s="5" t="n">
        <v>100</v>
      </c>
    </row>
    <row r="6" spans="1:3">
      <c r="A6" s="4" t="s">
        <v>349</v>
      </c>
    </row>
    <row r="7" spans="1:3">
      <c r="A7" s="3" t="s">
        <v>347</v>
      </c>
    </row>
    <row r="8" spans="1:3">
      <c r="A8" s="4" t="s">
        <v>350</v>
      </c>
      <c r="B8" s="5" t="n">
        <v>0</v>
      </c>
    </row>
    <row r="9" spans="1:3">
      <c r="A9" s="4" t="s">
        <v>338</v>
      </c>
      <c r="B9" s="5" t="n">
        <v>52</v>
      </c>
    </row>
    <row r="10" spans="1:3">
      <c r="A10" s="4" t="s">
        <v>337</v>
      </c>
      <c r="B10" s="5" t="n">
        <v>-533</v>
      </c>
    </row>
    <row r="11" spans="1:3">
      <c r="A11" s="4" t="s">
        <v>351</v>
      </c>
      <c r="B11" s="5" t="n">
        <v>-481</v>
      </c>
    </row>
    <row r="12" spans="1:3">
      <c r="A12" s="4" t="s">
        <v>348</v>
      </c>
      <c r="B12" s="5" t="n">
        <v>400</v>
      </c>
    </row>
    <row r="13" spans="1:3">
      <c r="A13" s="4" t="s">
        <v>327</v>
      </c>
      <c r="B13" s="6" t="n">
        <v>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0"/>
  </cols>
  <sheetData>
    <row r="1" spans="1:2">
      <c r="A1" s="1" t="s">
        <v>352</v>
      </c>
      <c r="B1" s="2" t="s">
        <v>353</v>
      </c>
    </row>
    <row r="2" spans="1:2">
      <c r="A2" s="3" t="s">
        <v>354</v>
      </c>
    </row>
    <row r="3" spans="1:2">
      <c r="A3" s="4" t="s">
        <v>355</v>
      </c>
      <c r="B3" s="5" t="n">
        <v>17550173</v>
      </c>
    </row>
    <row r="4" spans="1:2">
      <c r="A4" s="4" t="s">
        <v>356</v>
      </c>
    </row>
    <row r="5" spans="1:2">
      <c r="A5" s="3" t="s">
        <v>354</v>
      </c>
    </row>
    <row r="6" spans="1:2">
      <c r="A6" s="4" t="s">
        <v>355</v>
      </c>
      <c r="B6" s="5" t="n">
        <v>11817912</v>
      </c>
    </row>
    <row r="7" spans="1:2">
      <c r="A7" s="4" t="s">
        <v>357</v>
      </c>
    </row>
    <row r="8" spans="1:2">
      <c r="A8" s="3" t="s">
        <v>354</v>
      </c>
    </row>
    <row r="9" spans="1:2">
      <c r="A9" s="4" t="s">
        <v>355</v>
      </c>
      <c r="B9" s="5" t="n">
        <v>5574901</v>
      </c>
    </row>
    <row r="10" spans="1:2">
      <c r="A10" s="4" t="s">
        <v>358</v>
      </c>
    </row>
    <row r="11" spans="1:2">
      <c r="A11" s="3" t="s">
        <v>354</v>
      </c>
    </row>
    <row r="12" spans="1:2">
      <c r="A12" s="4" t="s">
        <v>355</v>
      </c>
      <c r="B12" s="5" t="n">
        <v>157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81</v>
      </c>
      <c r="B1" s="2" t="s">
        <v>82</v>
      </c>
      <c r="C1" s="2" t="s">
        <v>83</v>
      </c>
      <c r="D1" s="2" t="s">
        <v>51</v>
      </c>
      <c r="E1" s="2" t="s">
        <v>84</v>
      </c>
      <c r="F1" s="2" t="s">
        <v>53</v>
      </c>
    </row>
    <row r="2" spans="1:6">
      <c r="A2" s="4" t="s">
        <v>85</v>
      </c>
      <c r="C2" s="5" t="n">
        <v>19282935</v>
      </c>
    </row>
    <row r="3" spans="1:6">
      <c r="A3" s="4" t="s">
        <v>86</v>
      </c>
      <c r="B3" s="6" t="n">
        <v>118176</v>
      </c>
      <c r="C3" s="6" t="n">
        <v>19</v>
      </c>
      <c r="D3" s="6" t="n">
        <v>415232</v>
      </c>
      <c r="E3" s="6" t="n">
        <v>9558</v>
      </c>
      <c r="F3" s="6" t="n">
        <v>-306633</v>
      </c>
    </row>
    <row r="4" spans="1:6">
      <c r="A4" s="3" t="s">
        <v>87</v>
      </c>
    </row>
    <row r="5" spans="1:6">
      <c r="A5" s="4" t="s">
        <v>88</v>
      </c>
      <c r="B5" s="5" t="n">
        <v>-83118</v>
      </c>
      <c r="F5" s="5" t="n">
        <v>-83118</v>
      </c>
    </row>
    <row r="6" spans="1:6">
      <c r="A6" s="4" t="s">
        <v>89</v>
      </c>
      <c r="B6" s="5" t="n">
        <v>10624</v>
      </c>
      <c r="D6" s="5" t="n">
        <v>10624</v>
      </c>
    </row>
    <row r="7" spans="1:6">
      <c r="A7" s="4" t="s">
        <v>90</v>
      </c>
      <c r="B7" s="5" t="n">
        <v>297</v>
      </c>
      <c r="D7" s="5" t="n">
        <v>297</v>
      </c>
    </row>
    <row r="8" spans="1:6">
      <c r="A8" s="4" t="s">
        <v>91</v>
      </c>
      <c r="C8" s="5" t="n">
        <v>28483</v>
      </c>
    </row>
    <row r="9" spans="1:6">
      <c r="A9" s="4" t="s">
        <v>92</v>
      </c>
      <c r="B9" s="5" t="n">
        <v>240</v>
      </c>
      <c r="D9" s="5" t="n">
        <v>240</v>
      </c>
    </row>
    <row r="10" spans="1:6">
      <c r="A10" s="4" t="s">
        <v>93</v>
      </c>
      <c r="C10" s="5" t="n">
        <v>22132</v>
      </c>
    </row>
    <row r="11" spans="1:6">
      <c r="A11" s="4" t="s">
        <v>94</v>
      </c>
      <c r="B11" s="6" t="n">
        <v>2115</v>
      </c>
      <c r="C11" s="6" t="n">
        <v>1</v>
      </c>
      <c r="D11" s="5" t="n">
        <v>2114</v>
      </c>
    </row>
    <row r="12" spans="1:6">
      <c r="A12" s="4" t="s">
        <v>95</v>
      </c>
      <c r="B12" s="5" t="n">
        <v>313756</v>
      </c>
      <c r="C12" s="5" t="n">
        <v>313756</v>
      </c>
    </row>
    <row r="13" spans="1:6">
      <c r="A13" s="4" t="s">
        <v>96</v>
      </c>
      <c r="B13" s="6" t="n">
        <v>0</v>
      </c>
    </row>
    <row r="14" spans="1:6">
      <c r="A14" s="4" t="s">
        <v>97</v>
      </c>
      <c r="B14" s="5" t="n">
        <v>603545</v>
      </c>
      <c r="C14" s="5" t="n">
        <v>289789</v>
      </c>
    </row>
    <row r="15" spans="1:6">
      <c r="A15" s="4" t="s">
        <v>98</v>
      </c>
      <c r="B15" s="6" t="n">
        <v>-25</v>
      </c>
      <c r="E15" s="5" t="n">
        <v>-25</v>
      </c>
    </row>
    <row r="16" spans="1:6">
      <c r="A16" s="4" t="s">
        <v>99</v>
      </c>
      <c r="C16" s="5" t="n">
        <v>19937095</v>
      </c>
    </row>
    <row r="17" spans="1:6">
      <c r="A17" s="4" t="s">
        <v>100</v>
      </c>
      <c r="B17" s="5" t="n">
        <v>48309</v>
      </c>
      <c r="C17" s="6" t="n">
        <v>20</v>
      </c>
      <c r="D17" s="5" t="n">
        <v>428507</v>
      </c>
      <c r="E17" s="5" t="n">
        <v>9533</v>
      </c>
      <c r="F17" s="5" t="n">
        <v>-389751</v>
      </c>
    </row>
    <row r="18" spans="1:6">
      <c r="A18" s="3" t="s">
        <v>87</v>
      </c>
    </row>
    <row r="19" spans="1:6">
      <c r="A19" s="4" t="s">
        <v>88</v>
      </c>
      <c r="B19" s="5" t="n">
        <v>-70430</v>
      </c>
      <c r="F19" s="5" t="n">
        <v>-70430</v>
      </c>
    </row>
    <row r="20" spans="1:6">
      <c r="A20" s="4" t="s">
        <v>89</v>
      </c>
      <c r="B20" s="5" t="n">
        <v>6786</v>
      </c>
      <c r="D20" s="5" t="n">
        <v>6786</v>
      </c>
    </row>
    <row r="21" spans="1:6">
      <c r="A21" s="4" t="s">
        <v>101</v>
      </c>
      <c r="B21" s="5" t="n">
        <v>153530</v>
      </c>
      <c r="C21" s="6" t="n">
        <v>8</v>
      </c>
      <c r="D21" s="5" t="n">
        <v>153522</v>
      </c>
    </row>
    <row r="22" spans="1:6">
      <c r="A22" s="4" t="s">
        <v>102</v>
      </c>
      <c r="C22" s="5" t="n">
        <v>7941688</v>
      </c>
    </row>
    <row r="23" spans="1:6">
      <c r="A23" s="4" t="s">
        <v>90</v>
      </c>
      <c r="B23" s="5" t="n">
        <v>144</v>
      </c>
      <c r="D23" s="5" t="n">
        <v>144</v>
      </c>
    </row>
    <row r="24" spans="1:6">
      <c r="A24" s="4" t="s">
        <v>91</v>
      </c>
      <c r="C24" s="5" t="n">
        <v>59976</v>
      </c>
    </row>
    <row r="25" spans="1:6">
      <c r="A25" s="4" t="s">
        <v>92</v>
      </c>
      <c r="B25" s="5" t="n">
        <v>399</v>
      </c>
      <c r="D25" s="5" t="n">
        <v>399</v>
      </c>
    </row>
    <row r="26" spans="1:6">
      <c r="A26" s="4" t="s">
        <v>93</v>
      </c>
      <c r="C26" s="5" t="n">
        <v>45573</v>
      </c>
    </row>
    <row r="27" spans="1:6">
      <c r="A27" s="4" t="s">
        <v>94</v>
      </c>
      <c r="B27" s="6" t="n">
        <v>4604</v>
      </c>
      <c r="C27" s="6" t="n">
        <v>1</v>
      </c>
      <c r="D27" s="5" t="n">
        <v>4603</v>
      </c>
    </row>
    <row r="28" spans="1:6">
      <c r="A28" s="4" t="s">
        <v>95</v>
      </c>
      <c r="B28" s="5" t="n">
        <v>585729</v>
      </c>
      <c r="C28" s="5" t="n">
        <v>585729</v>
      </c>
    </row>
    <row r="29" spans="1:6">
      <c r="A29" s="4" t="s">
        <v>96</v>
      </c>
      <c r="B29" s="6" t="n">
        <v>0</v>
      </c>
    </row>
    <row r="30" spans="1:6">
      <c r="A30" s="4" t="s">
        <v>97</v>
      </c>
      <c r="B30" s="5" t="n">
        <v>638554</v>
      </c>
      <c r="C30" s="5" t="n">
        <v>52825</v>
      </c>
    </row>
    <row r="31" spans="1:6">
      <c r="A31" s="4" t="s">
        <v>98</v>
      </c>
      <c r="B31" s="6" t="n">
        <v>-54</v>
      </c>
      <c r="E31" s="5" t="n">
        <v>-54</v>
      </c>
    </row>
    <row r="32" spans="1:6">
      <c r="A32" s="4" t="s">
        <v>103</v>
      </c>
      <c r="B32" s="5" t="n">
        <v>28622886</v>
      </c>
      <c r="C32" s="5" t="n">
        <v>28622886</v>
      </c>
    </row>
    <row r="33" spans="1:6">
      <c r="A33" s="4" t="s">
        <v>104</v>
      </c>
      <c r="B33" s="6" t="n">
        <v>143288</v>
      </c>
      <c r="C33" s="6" t="n">
        <v>29</v>
      </c>
      <c r="D33" s="5" t="n">
        <v>594407</v>
      </c>
      <c r="E33" s="5" t="n">
        <v>9479</v>
      </c>
      <c r="F33" s="5" t="n">
        <v>-460627</v>
      </c>
    </row>
    <row r="34" spans="1:6">
      <c r="A34" s="3" t="s">
        <v>87</v>
      </c>
    </row>
    <row r="35" spans="1:6">
      <c r="A35" s="4" t="s">
        <v>88</v>
      </c>
      <c r="B35" s="5" t="n">
        <v>-98418</v>
      </c>
      <c r="F35" s="5" t="n">
        <v>-98418</v>
      </c>
    </row>
    <row r="36" spans="1:6">
      <c r="A36" s="4" t="s">
        <v>89</v>
      </c>
      <c r="B36" s="5" t="n">
        <v>15854</v>
      </c>
      <c r="D36" s="5" t="n">
        <v>15854</v>
      </c>
    </row>
    <row r="37" spans="1:6">
      <c r="A37" s="4" t="s">
        <v>101</v>
      </c>
      <c r="B37" s="5" t="n">
        <v>130663</v>
      </c>
      <c r="C37" s="6" t="n">
        <v>3</v>
      </c>
      <c r="D37" s="5" t="n">
        <v>130660</v>
      </c>
    </row>
    <row r="38" spans="1:6">
      <c r="A38" s="4" t="s">
        <v>102</v>
      </c>
      <c r="C38" s="5" t="n">
        <v>3162500</v>
      </c>
    </row>
    <row r="39" spans="1:6">
      <c r="A39" s="4" t="s">
        <v>90</v>
      </c>
      <c r="B39" s="5" t="n">
        <v>442</v>
      </c>
      <c r="D39" s="5" t="n">
        <v>442</v>
      </c>
    </row>
    <row r="40" spans="1:6">
      <c r="A40" s="4" t="s">
        <v>91</v>
      </c>
      <c r="C40" s="5" t="n">
        <v>21536</v>
      </c>
    </row>
    <row r="41" spans="1:6">
      <c r="A41" s="4" t="s">
        <v>92</v>
      </c>
      <c r="B41" s="6" t="n">
        <v>9747</v>
      </c>
      <c r="C41" s="6" t="n">
        <v>1</v>
      </c>
      <c r="D41" s="5" t="n">
        <v>9746</v>
      </c>
    </row>
    <row r="42" spans="1:6">
      <c r="A42" s="4" t="s">
        <v>93</v>
      </c>
      <c r="B42" s="5" t="n">
        <v>731935</v>
      </c>
      <c r="C42" s="5" t="n">
        <v>731935</v>
      </c>
    </row>
    <row r="43" spans="1:6">
      <c r="A43" s="4" t="s">
        <v>98</v>
      </c>
      <c r="B43" s="6" t="n">
        <v>0</v>
      </c>
    </row>
    <row r="44" spans="1:6">
      <c r="A44" s="4" t="s">
        <v>105</v>
      </c>
      <c r="B44" s="5" t="n">
        <v>32538857</v>
      </c>
      <c r="C44" s="5" t="n">
        <v>32538857</v>
      </c>
    </row>
    <row r="45" spans="1:6">
      <c r="A45" s="4" t="s">
        <v>106</v>
      </c>
      <c r="B45" s="6" t="n">
        <v>201576</v>
      </c>
      <c r="C45" s="6" t="n">
        <v>33</v>
      </c>
      <c r="D45" s="6" t="n">
        <v>751109</v>
      </c>
      <c r="E45" s="6" t="n">
        <v>9479</v>
      </c>
      <c r="F45" s="6" t="n">
        <v>-5590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 customWidth="1" max="7" min="7" width="14"/>
  </cols>
  <sheetData>
    <row r="1" spans="1:7">
      <c r="A1" s="1" t="s">
        <v>359</v>
      </c>
      <c r="B1" s="2" t="s">
        <v>360</v>
      </c>
      <c r="D1" s="2" t="s">
        <v>1</v>
      </c>
    </row>
    <row r="2" spans="1:7">
      <c r="B2" s="2" t="s">
        <v>361</v>
      </c>
      <c r="C2" s="2" t="s">
        <v>362</v>
      </c>
      <c r="D2" s="2" t="s">
        <v>2</v>
      </c>
      <c r="E2" s="2" t="s">
        <v>33</v>
      </c>
      <c r="F2" s="2" t="s">
        <v>67</v>
      </c>
      <c r="G2" s="2" t="s">
        <v>363</v>
      </c>
    </row>
    <row r="3" spans="1:7">
      <c r="A3" s="3" t="s">
        <v>364</v>
      </c>
    </row>
    <row r="4" spans="1:7">
      <c r="A4" s="4" t="s">
        <v>365</v>
      </c>
      <c r="D4" s="6" t="n">
        <v>130663</v>
      </c>
      <c r="E4" s="6" t="n">
        <v>153530</v>
      </c>
      <c r="F4" s="6" t="n">
        <v>0</v>
      </c>
    </row>
    <row r="5" spans="1:7">
      <c r="A5" s="4" t="s">
        <v>366</v>
      </c>
      <c r="D5" s="5" t="n">
        <v>11817912</v>
      </c>
    </row>
    <row r="6" spans="1:7">
      <c r="A6" s="4" t="s">
        <v>367</v>
      </c>
      <c r="D6" s="5" t="n">
        <v>0</v>
      </c>
      <c r="E6" s="5" t="n">
        <v>52825</v>
      </c>
      <c r="F6" s="5" t="n">
        <v>289789</v>
      </c>
    </row>
    <row r="7" spans="1:7">
      <c r="A7" s="4" t="s">
        <v>95</v>
      </c>
      <c r="E7" s="5" t="n">
        <v>585729</v>
      </c>
      <c r="F7" s="5" t="n">
        <v>313756</v>
      </c>
    </row>
    <row r="8" spans="1:7">
      <c r="A8" s="4" t="s">
        <v>368</v>
      </c>
      <c r="E8" s="6" t="n">
        <v>4600</v>
      </c>
      <c r="F8" s="6" t="n">
        <v>2100</v>
      </c>
    </row>
    <row r="9" spans="1:7">
      <c r="A9" s="4" t="s">
        <v>97</v>
      </c>
      <c r="E9" s="5" t="n">
        <v>638554</v>
      </c>
      <c r="F9" s="5" t="n">
        <v>603545</v>
      </c>
    </row>
    <row r="10" spans="1:7">
      <c r="A10" s="4" t="s">
        <v>83</v>
      </c>
    </row>
    <row r="11" spans="1:7">
      <c r="A11" s="3" t="s">
        <v>364</v>
      </c>
    </row>
    <row r="12" spans="1:7">
      <c r="A12" s="4" t="s">
        <v>369</v>
      </c>
      <c r="D12" s="5" t="n">
        <v>3162500</v>
      </c>
      <c r="E12" s="5" t="n">
        <v>7941688</v>
      </c>
    </row>
    <row r="13" spans="1:7">
      <c r="A13" s="4" t="s">
        <v>95</v>
      </c>
      <c r="E13" s="5" t="n">
        <v>585729</v>
      </c>
      <c r="F13" s="5" t="n">
        <v>313756</v>
      </c>
    </row>
    <row r="14" spans="1:7">
      <c r="A14" s="4" t="s">
        <v>97</v>
      </c>
      <c r="E14" s="5" t="n">
        <v>52825</v>
      </c>
      <c r="F14" s="5" t="n">
        <v>289789</v>
      </c>
    </row>
    <row r="15" spans="1:7">
      <c r="A15" s="4" t="s">
        <v>370</v>
      </c>
    </row>
    <row r="16" spans="1:7">
      <c r="A16" s="3" t="s">
        <v>364</v>
      </c>
    </row>
    <row r="17" spans="1:7">
      <c r="A17" s="4" t="s">
        <v>371</v>
      </c>
      <c r="B17" s="7" t="n">
        <v>38.849</v>
      </c>
    </row>
    <row r="18" spans="1:7">
      <c r="A18" s="4" t="s">
        <v>365</v>
      </c>
      <c r="B18" s="6" t="n">
        <v>130700</v>
      </c>
    </row>
    <row r="19" spans="1:7">
      <c r="A19" s="4" t="s">
        <v>366</v>
      </c>
      <c r="B19" s="5" t="n">
        <v>421650</v>
      </c>
    </row>
    <row r="20" spans="1:7">
      <c r="A20" s="4" t="s">
        <v>372</v>
      </c>
    </row>
    <row r="21" spans="1:7">
      <c r="A21" s="3" t="s">
        <v>364</v>
      </c>
    </row>
    <row r="22" spans="1:7">
      <c r="A22" s="4" t="s">
        <v>369</v>
      </c>
      <c r="B22" s="5" t="n">
        <v>3162500</v>
      </c>
    </row>
    <row r="23" spans="1:7">
      <c r="A23" s="4" t="s">
        <v>373</v>
      </c>
      <c r="B23" s="8" t="n">
        <v>38.85</v>
      </c>
    </row>
    <row r="24" spans="1:7">
      <c r="A24" s="4" t="s">
        <v>374</v>
      </c>
    </row>
    <row r="25" spans="1:7">
      <c r="A25" s="3" t="s">
        <v>364</v>
      </c>
    </row>
    <row r="26" spans="1:7">
      <c r="A26" s="4" t="s">
        <v>371</v>
      </c>
      <c r="B26" s="7" t="n">
        <v>12.999</v>
      </c>
    </row>
    <row r="27" spans="1:7">
      <c r="A27" s="4" t="s">
        <v>365</v>
      </c>
      <c r="B27" s="6" t="n">
        <v>86700</v>
      </c>
    </row>
    <row r="28" spans="1:7">
      <c r="A28" s="4" t="s">
        <v>366</v>
      </c>
      <c r="B28" s="5" t="n">
        <v>4137999</v>
      </c>
    </row>
    <row r="29" spans="1:7">
      <c r="A29" s="4" t="s">
        <v>375</v>
      </c>
    </row>
    <row r="30" spans="1:7">
      <c r="A30" s="3" t="s">
        <v>364</v>
      </c>
    </row>
    <row r="31" spans="1:7">
      <c r="A31" s="4" t="s">
        <v>369</v>
      </c>
      <c r="B31" s="5" t="n">
        <v>2938986</v>
      </c>
    </row>
    <row r="32" spans="1:7">
      <c r="A32" s="4" t="s">
        <v>373</v>
      </c>
      <c r="B32" s="6" t="n">
        <v>13</v>
      </c>
    </row>
    <row r="33" spans="1:7">
      <c r="A33" s="4" t="s">
        <v>376</v>
      </c>
    </row>
    <row r="34" spans="1:7">
      <c r="A34" s="3" t="s">
        <v>364</v>
      </c>
    </row>
    <row r="35" spans="1:7">
      <c r="A35" s="4" t="s">
        <v>371</v>
      </c>
      <c r="C35" s="7" t="n">
        <v>5.599</v>
      </c>
      <c r="D35" s="7" t="n">
        <v>0.001</v>
      </c>
    </row>
    <row r="36" spans="1:7">
      <c r="A36" s="4" t="s">
        <v>365</v>
      </c>
      <c r="C36" s="6" t="n">
        <v>66800</v>
      </c>
    </row>
    <row r="37" spans="1:7">
      <c r="A37" s="4" t="s">
        <v>366</v>
      </c>
      <c r="C37" s="5" t="n">
        <v>7258263</v>
      </c>
    </row>
    <row r="38" spans="1:7">
      <c r="A38" s="4" t="s">
        <v>377</v>
      </c>
    </row>
    <row r="39" spans="1:7">
      <c r="A39" s="3" t="s">
        <v>364</v>
      </c>
    </row>
    <row r="40" spans="1:7">
      <c r="A40" s="4" t="s">
        <v>369</v>
      </c>
      <c r="C40" s="5" t="n">
        <v>5002702</v>
      </c>
    </row>
    <row r="41" spans="1:7">
      <c r="A41" s="4" t="s">
        <v>373</v>
      </c>
      <c r="C41" s="8" t="n">
        <v>5.6</v>
      </c>
    </row>
    <row r="42" spans="1:7">
      <c r="A42" s="4" t="s">
        <v>378</v>
      </c>
    </row>
    <row r="43" spans="1:7">
      <c r="A43" s="3" t="s">
        <v>364</v>
      </c>
    </row>
    <row r="44" spans="1:7">
      <c r="A44" s="4" t="s">
        <v>371</v>
      </c>
      <c r="G44" s="7" t="n">
        <v>0.001</v>
      </c>
    </row>
    <row r="45" spans="1:7">
      <c r="A45" s="4" t="s">
        <v>366</v>
      </c>
      <c r="B45" s="5" t="n">
        <v>421650</v>
      </c>
    </row>
    <row r="46" spans="1:7">
      <c r="A46" s="4" t="s">
        <v>379</v>
      </c>
    </row>
    <row r="47" spans="1:7">
      <c r="A47" s="3" t="s">
        <v>364</v>
      </c>
    </row>
    <row r="48" spans="1:7">
      <c r="A48" s="4" t="s">
        <v>371</v>
      </c>
      <c r="G48" s="7" t="n">
        <v>0.001</v>
      </c>
    </row>
    <row r="49" spans="1:7">
      <c r="A49" s="4" t="s">
        <v>366</v>
      </c>
      <c r="B49" s="5" t="n">
        <v>4137999</v>
      </c>
    </row>
    <row r="50" spans="1:7">
      <c r="A50" s="4" t="s">
        <v>380</v>
      </c>
    </row>
    <row r="51" spans="1:7">
      <c r="A51" s="3" t="s">
        <v>364</v>
      </c>
    </row>
    <row r="52" spans="1:7">
      <c r="A52" s="4" t="s">
        <v>371</v>
      </c>
      <c r="D52" s="7" t="n">
        <v>0.001</v>
      </c>
    </row>
    <row r="53" spans="1:7">
      <c r="A53" s="4" t="s">
        <v>366</v>
      </c>
      <c r="D53" s="5" t="n">
        <v>7258263</v>
      </c>
    </row>
    <row r="54" spans="1:7">
      <c r="A54" s="4" t="s">
        <v>381</v>
      </c>
    </row>
    <row r="55" spans="1:7">
      <c r="A55" s="3" t="s">
        <v>364</v>
      </c>
    </row>
    <row r="56" spans="1:7">
      <c r="A56" s="4" t="s">
        <v>382</v>
      </c>
      <c r="D56" s="4" t="s">
        <v>383</v>
      </c>
      <c r="E56" s="4" t="s">
        <v>384</v>
      </c>
    </row>
    <row r="57" spans="1:7">
      <c r="A57" s="4" t="s">
        <v>385</v>
      </c>
    </row>
    <row r="58" spans="1:7">
      <c r="A58" s="3" t="s">
        <v>364</v>
      </c>
    </row>
    <row r="59" spans="1:7">
      <c r="A59" s="4" t="s">
        <v>382</v>
      </c>
      <c r="D59" s="4" t="s">
        <v>384</v>
      </c>
      <c r="E59" s="4" t="s">
        <v>383</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3"/>
  </cols>
  <sheetData>
    <row r="1" spans="1:5">
      <c r="A1" s="1" t="s">
        <v>386</v>
      </c>
      <c r="B1" s="2" t="s">
        <v>1</v>
      </c>
    </row>
    <row r="2" spans="1:5">
      <c r="B2" s="2" t="s">
        <v>2</v>
      </c>
      <c r="C2" s="2" t="s">
        <v>33</v>
      </c>
      <c r="D2" s="2" t="s">
        <v>67</v>
      </c>
      <c r="E2" s="2" t="s">
        <v>387</v>
      </c>
    </row>
    <row r="3" spans="1:5">
      <c r="A3" s="3" t="s">
        <v>388</v>
      </c>
    </row>
    <row r="4" spans="1:5">
      <c r="A4" s="4" t="s">
        <v>389</v>
      </c>
      <c r="B4" s="5" t="n">
        <v>1900000</v>
      </c>
    </row>
    <row r="5" spans="1:5">
      <c r="A5" s="4" t="s">
        <v>390</v>
      </c>
      <c r="B5" s="4" t="s">
        <v>391</v>
      </c>
    </row>
    <row r="6" spans="1:5">
      <c r="A6" s="4" t="s">
        <v>392</v>
      </c>
      <c r="B6" s="4" t="s">
        <v>393</v>
      </c>
    </row>
    <row r="7" spans="1:5">
      <c r="A7" s="4" t="s">
        <v>394</v>
      </c>
      <c r="B7" s="6" t="n">
        <v>18800000</v>
      </c>
      <c r="C7" s="6" t="n">
        <v>300000</v>
      </c>
      <c r="D7" s="6" t="n">
        <v>300000</v>
      </c>
    </row>
    <row r="8" spans="1:5">
      <c r="A8" s="4" t="s">
        <v>395</v>
      </c>
      <c r="B8" s="5" t="n">
        <v>9700000</v>
      </c>
      <c r="C8" s="5" t="n">
        <v>400000</v>
      </c>
      <c r="D8" s="5" t="n">
        <v>200000</v>
      </c>
    </row>
    <row r="9" spans="1:5">
      <c r="A9" s="4" t="s">
        <v>396</v>
      </c>
      <c r="B9" s="5" t="n">
        <v>8200000</v>
      </c>
      <c r="C9" s="5" t="n">
        <v>10600000</v>
      </c>
      <c r="D9" s="5" t="n">
        <v>8600000</v>
      </c>
    </row>
    <row r="10" spans="1:5">
      <c r="A10" s="4" t="s">
        <v>397</v>
      </c>
      <c r="B10" s="5" t="n">
        <v>0</v>
      </c>
      <c r="C10" s="5" t="n">
        <v>0</v>
      </c>
      <c r="D10" s="5" t="n">
        <v>0</v>
      </c>
    </row>
    <row r="11" spans="1:5">
      <c r="A11" s="4" t="s">
        <v>398</v>
      </c>
      <c r="B11" s="5" t="n">
        <v>0</v>
      </c>
      <c r="C11" s="6" t="n">
        <v>0</v>
      </c>
      <c r="D11" s="6" t="n">
        <v>0</v>
      </c>
    </row>
    <row r="12" spans="1:5">
      <c r="A12" s="4" t="s">
        <v>399</v>
      </c>
      <c r="B12" s="6" t="n">
        <v>17100000</v>
      </c>
    </row>
    <row r="13" spans="1:5">
      <c r="A13" s="4" t="s">
        <v>400</v>
      </c>
      <c r="B13" s="4" t="s">
        <v>401</v>
      </c>
    </row>
    <row r="14" spans="1:5">
      <c r="A14" s="4" t="s">
        <v>402</v>
      </c>
    </row>
    <row r="15" spans="1:5">
      <c r="A15" s="3" t="s">
        <v>388</v>
      </c>
    </row>
    <row r="16" spans="1:5">
      <c r="A16" s="4" t="s">
        <v>403</v>
      </c>
      <c r="B16" s="4" t="s">
        <v>404</v>
      </c>
    </row>
    <row r="17" spans="1:5">
      <c r="A17" s="4" t="s">
        <v>405</v>
      </c>
    </row>
    <row r="18" spans="1:5">
      <c r="A18" s="3" t="s">
        <v>388</v>
      </c>
    </row>
    <row r="19" spans="1:5">
      <c r="A19" s="4" t="s">
        <v>406</v>
      </c>
      <c r="B19" s="6" t="n">
        <v>25000</v>
      </c>
    </row>
    <row r="20" spans="1:5">
      <c r="A20" s="4" t="s">
        <v>407</v>
      </c>
      <c r="B20" s="4" t="s">
        <v>408</v>
      </c>
    </row>
    <row r="21" spans="1:5">
      <c r="A21" s="4" t="s">
        <v>409</v>
      </c>
      <c r="E21" s="5" t="n">
        <v>300000</v>
      </c>
    </row>
    <row r="22" spans="1:5">
      <c r="A22" s="4" t="s">
        <v>91</v>
      </c>
      <c r="B22" s="5" t="n">
        <v>142640</v>
      </c>
    </row>
    <row r="23" spans="1:5">
      <c r="A23" s="4" t="s">
        <v>410</v>
      </c>
    </row>
    <row r="24" spans="1:5">
      <c r="A24" s="3" t="s">
        <v>388</v>
      </c>
    </row>
    <row r="25" spans="1:5">
      <c r="A25" s="4" t="s">
        <v>403</v>
      </c>
      <c r="B25" s="4" t="s">
        <v>404</v>
      </c>
    </row>
    <row r="26" spans="1:5">
      <c r="A26" s="4" t="s">
        <v>411</v>
      </c>
    </row>
    <row r="27" spans="1:5">
      <c r="A27" s="3" t="s">
        <v>388</v>
      </c>
    </row>
    <row r="28" spans="1:5">
      <c r="A28" s="4" t="s">
        <v>403</v>
      </c>
      <c r="B28" s="4" t="s">
        <v>3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12</v>
      </c>
      <c r="B1" s="2" t="s">
        <v>1</v>
      </c>
    </row>
    <row r="2" spans="1:2">
      <c r="B2" s="2" t="s">
        <v>413</v>
      </c>
    </row>
    <row r="3" spans="1:2">
      <c r="A3" s="3" t="s">
        <v>414</v>
      </c>
    </row>
    <row r="4" spans="1:2">
      <c r="A4" s="4" t="s">
        <v>415</v>
      </c>
      <c r="B4" s="5" t="n">
        <v>3304181</v>
      </c>
    </row>
    <row r="5" spans="1:2">
      <c r="A5" s="4" t="s">
        <v>416</v>
      </c>
      <c r="B5" s="5" t="n">
        <v>1261693</v>
      </c>
    </row>
    <row r="6" spans="1:2">
      <c r="A6" s="4" t="s">
        <v>417</v>
      </c>
      <c r="B6" s="5" t="n">
        <v>-731935</v>
      </c>
    </row>
    <row r="7" spans="1:2">
      <c r="A7" s="4" t="s">
        <v>418</v>
      </c>
      <c r="B7" s="5" t="n">
        <v>-150153</v>
      </c>
    </row>
    <row r="8" spans="1:2">
      <c r="A8" s="4" t="s">
        <v>419</v>
      </c>
      <c r="B8" s="5" t="n">
        <v>3683786</v>
      </c>
    </row>
    <row r="9" spans="1:2">
      <c r="A9" s="4" t="s">
        <v>420</v>
      </c>
      <c r="B9" s="5" t="n">
        <v>1910058</v>
      </c>
    </row>
    <row r="10" spans="1:2">
      <c r="A10" s="3" t="s">
        <v>421</v>
      </c>
    </row>
    <row r="11" spans="1:2">
      <c r="A11" s="4" t="s">
        <v>422</v>
      </c>
      <c r="B11" s="8" t="n">
        <v>13.67</v>
      </c>
    </row>
    <row r="12" spans="1:2">
      <c r="A12" s="4" t="s">
        <v>423</v>
      </c>
      <c r="B12" s="10" t="n">
        <v>31.84</v>
      </c>
    </row>
    <row r="13" spans="1:2">
      <c r="A13" s="4" t="s">
        <v>424</v>
      </c>
      <c r="B13" s="10" t="n">
        <v>13.32</v>
      </c>
    </row>
    <row r="14" spans="1:2">
      <c r="A14" s="4" t="s">
        <v>425</v>
      </c>
      <c r="B14" s="10" t="n">
        <v>22.83</v>
      </c>
    </row>
    <row r="15" spans="1:2">
      <c r="A15" s="4" t="s">
        <v>426</v>
      </c>
      <c r="B15" s="10" t="n">
        <v>19.59</v>
      </c>
    </row>
    <row r="16" spans="1:2">
      <c r="A16" s="4" t="s">
        <v>427</v>
      </c>
      <c r="B16" s="8" t="n">
        <v>16.05</v>
      </c>
    </row>
    <row r="17" spans="1:2">
      <c r="A17" s="4" t="s">
        <v>428</v>
      </c>
      <c r="B17" s="4" t="s">
        <v>429</v>
      </c>
    </row>
    <row r="18" spans="1:2">
      <c r="A18" s="4" t="s">
        <v>430</v>
      </c>
      <c r="B18" s="4" t="s">
        <v>431</v>
      </c>
    </row>
    <row r="19" spans="1:2">
      <c r="A19" s="4" t="s">
        <v>432</v>
      </c>
      <c r="B19" s="11" t="n">
        <v>85.59999999999999</v>
      </c>
    </row>
    <row r="20" spans="1:2">
      <c r="A20" s="4" t="s">
        <v>433</v>
      </c>
      <c r="B20" s="11" t="n">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3</v>
      </c>
      <c r="D2" s="2" t="s">
        <v>67</v>
      </c>
    </row>
    <row r="3" spans="1:4">
      <c r="A3" s="3" t="s">
        <v>435</v>
      </c>
    </row>
    <row r="4" spans="1:4">
      <c r="A4" s="4" t="s">
        <v>436</v>
      </c>
      <c r="B4" s="6" t="n">
        <v>15854</v>
      </c>
      <c r="C4" s="6" t="n">
        <v>6786</v>
      </c>
      <c r="D4" s="6" t="n">
        <v>10624</v>
      </c>
    </row>
    <row r="5" spans="1:4">
      <c r="A5" s="4" t="s">
        <v>437</v>
      </c>
    </row>
    <row r="6" spans="1:4">
      <c r="A6" s="3" t="s">
        <v>435</v>
      </c>
    </row>
    <row r="7" spans="1:4">
      <c r="A7" s="4" t="s">
        <v>436</v>
      </c>
      <c r="B7" s="5" t="n">
        <v>7232</v>
      </c>
      <c r="C7" s="5" t="n">
        <v>3192</v>
      </c>
      <c r="D7" s="5" t="n">
        <v>5461</v>
      </c>
    </row>
    <row r="8" spans="1:4">
      <c r="A8" s="4" t="s">
        <v>438</v>
      </c>
    </row>
    <row r="9" spans="1:4">
      <c r="A9" s="3" t="s">
        <v>435</v>
      </c>
    </row>
    <row r="10" spans="1:4">
      <c r="A10" s="4" t="s">
        <v>436</v>
      </c>
      <c r="B10" s="6" t="n">
        <v>8622</v>
      </c>
      <c r="C10" s="6" t="n">
        <v>3594</v>
      </c>
      <c r="D10" s="6" t="n">
        <v>51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39</v>
      </c>
      <c r="B1" s="2" t="s">
        <v>1</v>
      </c>
    </row>
    <row r="2" spans="1:4">
      <c r="B2" s="2" t="s">
        <v>2</v>
      </c>
      <c r="C2" s="2" t="s">
        <v>33</v>
      </c>
      <c r="D2" s="2" t="s">
        <v>67</v>
      </c>
    </row>
    <row r="3" spans="1:4">
      <c r="A3" s="3" t="s">
        <v>159</v>
      </c>
    </row>
    <row r="4" spans="1:4">
      <c r="A4" s="4" t="s">
        <v>440</v>
      </c>
      <c r="B4" s="4" t="s">
        <v>441</v>
      </c>
      <c r="C4" s="4" t="s">
        <v>442</v>
      </c>
      <c r="D4" s="4" t="s">
        <v>443</v>
      </c>
    </row>
    <row r="5" spans="1:4">
      <c r="A5" s="4" t="s">
        <v>444</v>
      </c>
      <c r="B5" s="4" t="s">
        <v>445</v>
      </c>
      <c r="C5" s="4" t="s">
        <v>445</v>
      </c>
      <c r="D5" s="4" t="s">
        <v>445</v>
      </c>
    </row>
    <row r="6" spans="1:4">
      <c r="A6" s="4" t="s">
        <v>446</v>
      </c>
      <c r="B6" s="4" t="s">
        <v>447</v>
      </c>
      <c r="C6" s="4" t="s">
        <v>448</v>
      </c>
      <c r="D6" s="4" t="s">
        <v>449</v>
      </c>
    </row>
    <row r="7" spans="1:4">
      <c r="A7" s="4" t="s">
        <v>450</v>
      </c>
      <c r="B7" s="4" t="s">
        <v>268</v>
      </c>
      <c r="C7" s="4" t="s">
        <v>268</v>
      </c>
      <c r="D7" s="4" t="s">
        <v>268</v>
      </c>
    </row>
    <row r="8" spans="1:4">
      <c r="A8" s="4" t="s">
        <v>451</v>
      </c>
      <c r="B8" s="8" t="n">
        <v>24.39</v>
      </c>
      <c r="C8" s="8" t="n">
        <v>4.17</v>
      </c>
      <c r="D8" s="8" t="n">
        <v>13.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52</v>
      </c>
      <c r="B1" s="2" t="s">
        <v>1</v>
      </c>
    </row>
    <row r="2" spans="1:4">
      <c r="B2" s="2" t="s">
        <v>2</v>
      </c>
      <c r="C2" s="2" t="s">
        <v>33</v>
      </c>
      <c r="D2" s="2" t="s">
        <v>67</v>
      </c>
    </row>
    <row r="3" spans="1:4">
      <c r="A3" s="3" t="s">
        <v>162</v>
      </c>
    </row>
    <row r="4" spans="1:4">
      <c r="A4" s="4" t="s">
        <v>453</v>
      </c>
      <c r="B4" s="4" t="s">
        <v>454</v>
      </c>
    </row>
    <row r="5" spans="1:4">
      <c r="A5" s="4" t="s">
        <v>455</v>
      </c>
      <c r="B5" s="6" t="n">
        <v>2500</v>
      </c>
    </row>
    <row r="6" spans="1:4">
      <c r="A6" s="4" t="s">
        <v>456</v>
      </c>
      <c r="B6" s="6" t="n">
        <v>100000</v>
      </c>
      <c r="C6" s="6" t="n">
        <v>100000</v>
      </c>
      <c r="D6" s="6" t="n">
        <v>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57</v>
      </c>
      <c r="B1" s="2" t="s">
        <v>1</v>
      </c>
    </row>
    <row r="2" spans="1:4">
      <c r="B2" s="2" t="s">
        <v>458</v>
      </c>
      <c r="C2" s="2" t="s">
        <v>459</v>
      </c>
      <c r="D2" s="2" t="s">
        <v>460</v>
      </c>
    </row>
    <row r="3" spans="1:4">
      <c r="A3" s="3" t="s">
        <v>461</v>
      </c>
    </row>
    <row r="4" spans="1:4">
      <c r="A4" s="4" t="s">
        <v>462</v>
      </c>
      <c r="B4" s="6" t="n">
        <v>-98418000</v>
      </c>
      <c r="C4" s="6" t="n">
        <v>-70430000</v>
      </c>
      <c r="D4" s="6" t="n">
        <v>-83118000</v>
      </c>
    </row>
    <row r="5" spans="1:4">
      <c r="A5" s="4" t="s">
        <v>463</v>
      </c>
      <c r="B5" s="4" t="s">
        <v>464</v>
      </c>
      <c r="C5" s="4" t="s">
        <v>465</v>
      </c>
      <c r="D5" s="4" t="s">
        <v>465</v>
      </c>
    </row>
    <row r="6" spans="1:4">
      <c r="A6" s="4" t="s">
        <v>466</v>
      </c>
      <c r="B6" s="6" t="n">
        <v>-20668000</v>
      </c>
      <c r="C6" s="6" t="n">
        <v>-23946000</v>
      </c>
      <c r="D6" s="6" t="n">
        <v>-28260000</v>
      </c>
    </row>
    <row r="7" spans="1:4">
      <c r="A7" s="4" t="s">
        <v>467</v>
      </c>
      <c r="B7" s="5" t="n">
        <v>25959000</v>
      </c>
      <c r="C7" s="5" t="n">
        <v>-4154000</v>
      </c>
      <c r="D7" s="5" t="n">
        <v>28446000</v>
      </c>
    </row>
    <row r="8" spans="1:4">
      <c r="A8" s="4" t="s">
        <v>468</v>
      </c>
      <c r="B8" s="5" t="n">
        <v>884000</v>
      </c>
      <c r="C8" s="5" t="n">
        <v>695000</v>
      </c>
      <c r="D8" s="5" t="n">
        <v>1247000</v>
      </c>
    </row>
    <row r="9" spans="1:4">
      <c r="A9" s="4" t="s">
        <v>469</v>
      </c>
      <c r="B9" s="5" t="n">
        <v>-2924000</v>
      </c>
      <c r="C9" s="5" t="n">
        <v>-80000</v>
      </c>
      <c r="D9" s="5" t="n">
        <v>-12000</v>
      </c>
    </row>
    <row r="10" spans="1:4">
      <c r="A10" s="4" t="s">
        <v>470</v>
      </c>
      <c r="B10" s="5" t="n">
        <v>-5130000</v>
      </c>
      <c r="C10" s="5" t="n">
        <v>-2563000</v>
      </c>
      <c r="D10" s="5" t="n">
        <v>-2906000</v>
      </c>
    </row>
    <row r="11" spans="1:4">
      <c r="A11" s="4" t="s">
        <v>471</v>
      </c>
      <c r="B11" s="5" t="n">
        <v>0</v>
      </c>
      <c r="C11" s="5" t="n">
        <v>0</v>
      </c>
      <c r="D11" s="5" t="n">
        <v>-78000</v>
      </c>
    </row>
    <row r="12" spans="1:4">
      <c r="A12" s="4" t="s">
        <v>472</v>
      </c>
      <c r="B12" s="5" t="n">
        <v>0</v>
      </c>
      <c r="C12" s="5" t="n">
        <v>307000</v>
      </c>
      <c r="D12" s="5" t="n">
        <v>0</v>
      </c>
    </row>
    <row r="13" spans="1:4">
      <c r="A13" s="4" t="s">
        <v>473</v>
      </c>
      <c r="B13" s="5" t="n">
        <v>-1000</v>
      </c>
      <c r="C13" s="5" t="n">
        <v>-169000</v>
      </c>
      <c r="D13" s="5" t="n">
        <v>261000</v>
      </c>
    </row>
    <row r="14" spans="1:4">
      <c r="A14" s="4" t="s">
        <v>474</v>
      </c>
      <c r="B14" s="5" t="n">
        <v>0</v>
      </c>
      <c r="C14" s="5" t="n">
        <v>303000</v>
      </c>
      <c r="D14" s="5" t="n">
        <v>0</v>
      </c>
    </row>
    <row r="15" spans="1:4">
      <c r="A15" s="4" t="s">
        <v>475</v>
      </c>
      <c r="B15" s="5" t="n">
        <v>0</v>
      </c>
      <c r="C15" s="5" t="n">
        <v>28569000</v>
      </c>
      <c r="D15" s="5" t="n">
        <v>0</v>
      </c>
    </row>
    <row r="16" spans="1:4">
      <c r="A16" s="4" t="s">
        <v>476</v>
      </c>
      <c r="B16" s="5" t="n">
        <v>1283000</v>
      </c>
      <c r="C16" s="5" t="n">
        <v>646000</v>
      </c>
      <c r="D16" s="5" t="n">
        <v>3921000</v>
      </c>
    </row>
    <row r="17" spans="1:4">
      <c r="A17" s="4" t="s">
        <v>477</v>
      </c>
      <c r="B17" s="5" t="n">
        <v>375000</v>
      </c>
      <c r="C17" s="5" t="n">
        <v>394000</v>
      </c>
      <c r="D17" s="5" t="n">
        <v>-2619000</v>
      </c>
    </row>
    <row r="18" spans="1:4">
      <c r="A18" s="4" t="s">
        <v>478</v>
      </c>
      <c r="B18" s="5" t="n">
        <v>222000</v>
      </c>
      <c r="C18" s="5" t="n">
        <v>-2000</v>
      </c>
      <c r="D18" s="5" t="n">
        <v>0</v>
      </c>
    </row>
    <row r="19" spans="1:4">
      <c r="A19" s="4" t="s">
        <v>479</v>
      </c>
      <c r="B19" s="5" t="n">
        <v>0</v>
      </c>
      <c r="C19" s="5" t="n">
        <v>0</v>
      </c>
      <c r="D19" s="5" t="n">
        <v>0</v>
      </c>
    </row>
    <row r="20" spans="1:4">
      <c r="A20" s="3" t="s">
        <v>480</v>
      </c>
    </row>
    <row r="21" spans="1:4">
      <c r="A21" s="4" t="s">
        <v>481</v>
      </c>
      <c r="B21" s="5" t="n">
        <v>8123000</v>
      </c>
      <c r="C21" s="5" t="n">
        <v>17927000</v>
      </c>
    </row>
    <row r="22" spans="1:4">
      <c r="A22" s="4" t="s">
        <v>482</v>
      </c>
      <c r="B22" s="5" t="n">
        <v>6515000</v>
      </c>
      <c r="C22" s="5" t="n">
        <v>4976000</v>
      </c>
    </row>
    <row r="23" spans="1:4">
      <c r="A23" s="4" t="s">
        <v>483</v>
      </c>
      <c r="B23" s="5" t="n">
        <v>1020000</v>
      </c>
      <c r="C23" s="5" t="n">
        <v>611000</v>
      </c>
    </row>
    <row r="24" spans="1:4">
      <c r="A24" s="4" t="s">
        <v>484</v>
      </c>
      <c r="B24" s="5" t="n">
        <v>74721000</v>
      </c>
      <c r="C24" s="5" t="n">
        <v>44598000</v>
      </c>
    </row>
    <row r="25" spans="1:4">
      <c r="A25" s="4" t="s">
        <v>485</v>
      </c>
      <c r="B25" s="5" t="n">
        <v>178000</v>
      </c>
      <c r="C25" s="5" t="n">
        <v>83000</v>
      </c>
    </row>
    <row r="26" spans="1:4">
      <c r="A26" s="4" t="s">
        <v>486</v>
      </c>
      <c r="B26" s="5" t="n">
        <v>5467000</v>
      </c>
      <c r="C26" s="5" t="n">
        <v>5467000</v>
      </c>
    </row>
    <row r="27" spans="1:4">
      <c r="A27" s="4" t="s">
        <v>487</v>
      </c>
      <c r="B27" s="5" t="n">
        <v>10613000</v>
      </c>
      <c r="C27" s="5" t="n">
        <v>7016000</v>
      </c>
    </row>
    <row r="28" spans="1:4">
      <c r="A28" s="4" t="s">
        <v>488</v>
      </c>
      <c r="B28" s="5" t="n">
        <v>106637000</v>
      </c>
      <c r="C28" s="5" t="n">
        <v>80678000</v>
      </c>
    </row>
    <row r="29" spans="1:4">
      <c r="A29" s="4" t="s">
        <v>489</v>
      </c>
      <c r="B29" s="5" t="n">
        <v>-106637000</v>
      </c>
      <c r="C29" s="5" t="n">
        <v>-80678000</v>
      </c>
    </row>
    <row r="30" spans="1:4">
      <c r="A30" s="4" t="s">
        <v>490</v>
      </c>
      <c r="B30" s="5" t="n">
        <v>0</v>
      </c>
      <c r="C30" s="5" t="n">
        <v>0</v>
      </c>
    </row>
    <row r="31" spans="1:4">
      <c r="A31" s="3" t="s">
        <v>491</v>
      </c>
    </row>
    <row r="32" spans="1:4">
      <c r="A32" s="4" t="s">
        <v>492</v>
      </c>
      <c r="B32" s="5" t="n">
        <v>-26000000</v>
      </c>
    </row>
    <row r="33" spans="1:4">
      <c r="A33" s="3" t="s">
        <v>493</v>
      </c>
    </row>
    <row r="34" spans="1:4">
      <c r="A34" s="4" t="s">
        <v>494</v>
      </c>
      <c r="B34" s="6" t="n">
        <v>0</v>
      </c>
    </row>
    <row r="35" spans="1:4">
      <c r="A35" s="4" t="s">
        <v>495</v>
      </c>
      <c r="B35" s="5" t="n">
        <v>0</v>
      </c>
    </row>
    <row r="36" spans="1:4">
      <c r="A36" s="4" t="s">
        <v>496</v>
      </c>
      <c r="C36" s="5" t="n">
        <v>28600000</v>
      </c>
    </row>
    <row r="37" spans="1:4">
      <c r="A37" s="4" t="s">
        <v>497</v>
      </c>
    </row>
    <row r="38" spans="1:4">
      <c r="A38" s="3" t="s">
        <v>461</v>
      </c>
    </row>
    <row r="39" spans="1:4">
      <c r="A39" s="4" t="s">
        <v>479</v>
      </c>
      <c r="B39" s="6" t="n">
        <v>0</v>
      </c>
      <c r="C39" s="5" t="n">
        <v>0</v>
      </c>
      <c r="D39" s="5" t="n">
        <v>0</v>
      </c>
    </row>
    <row r="40" spans="1:4">
      <c r="A40" s="4" t="s">
        <v>498</v>
      </c>
    </row>
    <row r="41" spans="1:4">
      <c r="A41" s="3" t="s">
        <v>491</v>
      </c>
    </row>
    <row r="42" spans="1:4">
      <c r="A42" s="4" t="s">
        <v>499</v>
      </c>
      <c r="B42" s="5" t="n">
        <v>19900000</v>
      </c>
      <c r="C42" s="5" t="n">
        <v>19900000</v>
      </c>
    </row>
    <row r="43" spans="1:4">
      <c r="A43" s="4" t="s">
        <v>500</v>
      </c>
      <c r="B43" s="5" t="n">
        <v>79863000</v>
      </c>
    </row>
    <row r="44" spans="1:4">
      <c r="A44" s="3" t="s">
        <v>493</v>
      </c>
    </row>
    <row r="45" spans="1:4">
      <c r="A45" s="4" t="s">
        <v>501</v>
      </c>
      <c r="B45" s="5" t="n">
        <v>1693000</v>
      </c>
      <c r="C45" s="5" t="n">
        <v>1095000</v>
      </c>
      <c r="D45" s="5" t="n">
        <v>509000</v>
      </c>
    </row>
    <row r="46" spans="1:4">
      <c r="A46" s="4" t="s">
        <v>502</v>
      </c>
      <c r="B46" s="5" t="n">
        <v>924000</v>
      </c>
      <c r="C46" s="5" t="n">
        <v>588000</v>
      </c>
      <c r="D46" s="5" t="n">
        <v>598000</v>
      </c>
    </row>
    <row r="47" spans="1:4">
      <c r="A47" s="4" t="s">
        <v>503</v>
      </c>
      <c r="B47" s="5" t="n">
        <v>0</v>
      </c>
      <c r="C47" s="5" t="n">
        <v>0</v>
      </c>
      <c r="D47" s="5" t="n">
        <v>-9000</v>
      </c>
    </row>
    <row r="48" spans="1:4">
      <c r="A48" s="4" t="s">
        <v>504</v>
      </c>
      <c r="B48" s="5" t="n">
        <v>0</v>
      </c>
      <c r="C48" s="5" t="n">
        <v>11000</v>
      </c>
      <c r="D48" s="5" t="n">
        <v>0</v>
      </c>
    </row>
    <row r="49" spans="1:4">
      <c r="A49" s="4" t="s">
        <v>505</v>
      </c>
      <c r="B49" s="5" t="n">
        <v>0</v>
      </c>
      <c r="C49" s="5" t="n">
        <v>-1000</v>
      </c>
      <c r="D49" s="5" t="n">
        <v>-3000</v>
      </c>
    </row>
    <row r="50" spans="1:4">
      <c r="A50" s="4" t="s">
        <v>506</v>
      </c>
      <c r="B50" s="5" t="n">
        <v>2617000</v>
      </c>
      <c r="C50" s="5" t="n">
        <v>1693000</v>
      </c>
      <c r="D50" s="5" t="n">
        <v>1095000</v>
      </c>
    </row>
    <row r="51" spans="1:4">
      <c r="A51" s="4" t="s">
        <v>507</v>
      </c>
    </row>
    <row r="52" spans="1:4">
      <c r="A52" s="3" t="s">
        <v>491</v>
      </c>
    </row>
    <row r="53" spans="1:4">
      <c r="A53" s="4" t="s">
        <v>500</v>
      </c>
      <c r="B53" s="5" t="n">
        <v>5907000</v>
      </c>
    </row>
    <row r="54" spans="1:4">
      <c r="A54" s="4" t="s">
        <v>508</v>
      </c>
    </row>
    <row r="55" spans="1:4">
      <c r="A55" s="3" t="s">
        <v>491</v>
      </c>
    </row>
    <row r="56" spans="1:4">
      <c r="A56" s="4" t="s">
        <v>500</v>
      </c>
      <c r="B56" s="5" t="n">
        <v>7059000</v>
      </c>
    </row>
    <row r="57" spans="1:4">
      <c r="A57" s="4" t="s">
        <v>509</v>
      </c>
    </row>
    <row r="58" spans="1:4">
      <c r="A58" s="3" t="s">
        <v>491</v>
      </c>
    </row>
    <row r="59" spans="1:4">
      <c r="A59" s="4" t="s">
        <v>500</v>
      </c>
      <c r="B59" s="5" t="n">
        <v>13308000</v>
      </c>
    </row>
    <row r="60" spans="1:4">
      <c r="A60" s="4" t="s">
        <v>510</v>
      </c>
    </row>
    <row r="61" spans="1:4">
      <c r="A61" s="3" t="s">
        <v>491</v>
      </c>
    </row>
    <row r="62" spans="1:4">
      <c r="A62" s="4" t="s">
        <v>500</v>
      </c>
      <c r="B62" s="5" t="n">
        <v>18623000</v>
      </c>
    </row>
    <row r="63" spans="1:4">
      <c r="A63" s="4" t="s">
        <v>511</v>
      </c>
    </row>
    <row r="64" spans="1:4">
      <c r="A64" s="3" t="s">
        <v>491</v>
      </c>
    </row>
    <row r="65" spans="1:4">
      <c r="A65" s="4" t="s">
        <v>500</v>
      </c>
      <c r="B65" s="5" t="n">
        <v>32401000</v>
      </c>
    </row>
    <row r="66" spans="1:4">
      <c r="A66" s="4" t="s">
        <v>512</v>
      </c>
    </row>
    <row r="67" spans="1:4">
      <c r="A67" s="3" t="s">
        <v>491</v>
      </c>
    </row>
    <row r="68" spans="1:4">
      <c r="A68" s="4" t="s">
        <v>500</v>
      </c>
      <c r="B68" s="5" t="n">
        <v>1084000</v>
      </c>
    </row>
    <row r="69" spans="1:4">
      <c r="A69" s="4" t="s">
        <v>513</v>
      </c>
    </row>
    <row r="70" spans="1:4">
      <c r="A70" s="3" t="s">
        <v>491</v>
      </c>
    </row>
    <row r="71" spans="1:4">
      <c r="A71" s="4" t="s">
        <v>500</v>
      </c>
      <c r="B71" s="5" t="n">
        <v>777000</v>
      </c>
    </row>
    <row r="72" spans="1:4">
      <c r="A72" s="4" t="s">
        <v>514</v>
      </c>
    </row>
    <row r="73" spans="1:4">
      <c r="A73" s="3" t="s">
        <v>491</v>
      </c>
    </row>
    <row r="74" spans="1:4">
      <c r="A74" s="4" t="s">
        <v>500</v>
      </c>
      <c r="B74" s="5" t="n">
        <v>697000</v>
      </c>
    </row>
    <row r="75" spans="1:4">
      <c r="A75" s="4" t="s">
        <v>515</v>
      </c>
    </row>
    <row r="76" spans="1:4">
      <c r="A76" s="3" t="s">
        <v>491</v>
      </c>
    </row>
    <row r="77" spans="1:4">
      <c r="A77" s="4" t="s">
        <v>500</v>
      </c>
      <c r="B77" s="5" t="n">
        <v>7000</v>
      </c>
    </row>
    <row r="78" spans="1:4">
      <c r="A78" s="4" t="s">
        <v>516</v>
      </c>
    </row>
    <row r="79" spans="1:4">
      <c r="A79" s="3" t="s">
        <v>491</v>
      </c>
    </row>
    <row r="80" spans="1:4">
      <c r="A80" s="4" t="s">
        <v>500</v>
      </c>
      <c r="B80" s="5" t="n">
        <v>0</v>
      </c>
    </row>
    <row r="81" spans="1:4">
      <c r="A81" s="4" t="s">
        <v>517</v>
      </c>
    </row>
    <row r="82" spans="1:4">
      <c r="A82" s="3" t="s">
        <v>491</v>
      </c>
    </row>
    <row r="83" spans="1:4">
      <c r="A83" s="4" t="s">
        <v>499</v>
      </c>
      <c r="B83" s="5" t="n">
        <v>21600000</v>
      </c>
      <c r="C83" s="5" t="n">
        <v>21600000</v>
      </c>
    </row>
    <row r="84" spans="1:4">
      <c r="A84" s="4" t="s">
        <v>500</v>
      </c>
      <c r="B84" s="5" t="n">
        <v>79243000</v>
      </c>
    </row>
    <row r="85" spans="1:4">
      <c r="A85" s="3" t="s">
        <v>493</v>
      </c>
    </row>
    <row r="86" spans="1:4">
      <c r="A86" s="4" t="s">
        <v>501</v>
      </c>
      <c r="B86" s="5" t="n">
        <v>7556000</v>
      </c>
      <c r="C86" s="5" t="n">
        <v>7333000</v>
      </c>
      <c r="D86" s="5" t="n">
        <v>2274000</v>
      </c>
    </row>
    <row r="87" spans="1:4">
      <c r="A87" s="4" t="s">
        <v>502</v>
      </c>
      <c r="B87" s="5" t="n">
        <v>454000</v>
      </c>
      <c r="C87" s="5" t="n">
        <v>227000</v>
      </c>
      <c r="D87" s="5" t="n">
        <v>195000</v>
      </c>
    </row>
    <row r="88" spans="1:4">
      <c r="A88" s="4" t="s">
        <v>503</v>
      </c>
      <c r="B88" s="5" t="n">
        <v>0</v>
      </c>
      <c r="C88" s="5" t="n">
        <v>-3000</v>
      </c>
      <c r="D88" s="5" t="n">
        <v>0</v>
      </c>
    </row>
    <row r="89" spans="1:4">
      <c r="A89" s="4" t="s">
        <v>504</v>
      </c>
      <c r="B89" s="5" t="n">
        <v>0</v>
      </c>
      <c r="C89" s="5" t="n">
        <v>0</v>
      </c>
      <c r="D89" s="5" t="n">
        <v>4866000</v>
      </c>
    </row>
    <row r="90" spans="1:4">
      <c r="A90" s="4" t="s">
        <v>505</v>
      </c>
      <c r="B90" s="5" t="n">
        <v>0</v>
      </c>
      <c r="C90" s="5" t="n">
        <v>-1000</v>
      </c>
      <c r="D90" s="5" t="n">
        <v>-2000</v>
      </c>
    </row>
    <row r="91" spans="1:4">
      <c r="A91" s="4" t="s">
        <v>506</v>
      </c>
      <c r="B91" s="5" t="n">
        <v>8010000</v>
      </c>
      <c r="C91" s="6" t="n">
        <v>7556000</v>
      </c>
      <c r="D91" s="6" t="n">
        <v>7333000</v>
      </c>
    </row>
    <row r="92" spans="1:4">
      <c r="A92" s="4" t="s">
        <v>518</v>
      </c>
    </row>
    <row r="93" spans="1:4">
      <c r="A93" s="3" t="s">
        <v>491</v>
      </c>
    </row>
    <row r="94" spans="1:4">
      <c r="A94" s="4" t="s">
        <v>500</v>
      </c>
      <c r="B94" s="5" t="n">
        <v>5985000</v>
      </c>
    </row>
    <row r="95" spans="1:4">
      <c r="A95" s="4" t="s">
        <v>519</v>
      </c>
    </row>
    <row r="96" spans="1:4">
      <c r="A96" s="3" t="s">
        <v>491</v>
      </c>
    </row>
    <row r="97" spans="1:4">
      <c r="A97" s="4" t="s">
        <v>500</v>
      </c>
      <c r="B97" s="5" t="n">
        <v>7066000</v>
      </c>
    </row>
    <row r="98" spans="1:4">
      <c r="A98" s="4" t="s">
        <v>520</v>
      </c>
    </row>
    <row r="99" spans="1:4">
      <c r="A99" s="3" t="s">
        <v>491</v>
      </c>
    </row>
    <row r="100" spans="1:4">
      <c r="A100" s="4" t="s">
        <v>500</v>
      </c>
      <c r="B100" s="5" t="n">
        <v>12433000</v>
      </c>
    </row>
    <row r="101" spans="1:4">
      <c r="A101" s="4" t="s">
        <v>521</v>
      </c>
    </row>
    <row r="102" spans="1:4">
      <c r="A102" s="3" t="s">
        <v>491</v>
      </c>
    </row>
    <row r="103" spans="1:4">
      <c r="A103" s="4" t="s">
        <v>500</v>
      </c>
      <c r="B103" s="5" t="n">
        <v>19385000</v>
      </c>
    </row>
    <row r="104" spans="1:4">
      <c r="A104" s="4" t="s">
        <v>522</v>
      </c>
    </row>
    <row r="105" spans="1:4">
      <c r="A105" s="3" t="s">
        <v>491</v>
      </c>
    </row>
    <row r="106" spans="1:4">
      <c r="A106" s="4" t="s">
        <v>500</v>
      </c>
      <c r="B106" s="5" t="n">
        <v>31809000</v>
      </c>
    </row>
    <row r="107" spans="1:4">
      <c r="A107" s="4" t="s">
        <v>523</v>
      </c>
    </row>
    <row r="108" spans="1:4">
      <c r="A108" s="3" t="s">
        <v>491</v>
      </c>
    </row>
    <row r="109" spans="1:4">
      <c r="A109" s="4" t="s">
        <v>500</v>
      </c>
      <c r="B109" s="5" t="n">
        <v>1084000</v>
      </c>
    </row>
    <row r="110" spans="1:4">
      <c r="A110" s="4" t="s">
        <v>524</v>
      </c>
    </row>
    <row r="111" spans="1:4">
      <c r="A111" s="3" t="s">
        <v>491</v>
      </c>
    </row>
    <row r="112" spans="1:4">
      <c r="A112" s="4" t="s">
        <v>500</v>
      </c>
      <c r="B112" s="5" t="n">
        <v>777000</v>
      </c>
    </row>
    <row r="113" spans="1:4">
      <c r="A113" s="4" t="s">
        <v>525</v>
      </c>
    </row>
    <row r="114" spans="1:4">
      <c r="A114" s="3" t="s">
        <v>491</v>
      </c>
    </row>
    <row r="115" spans="1:4">
      <c r="A115" s="4" t="s">
        <v>500</v>
      </c>
      <c r="B115" s="5" t="n">
        <v>697000</v>
      </c>
    </row>
    <row r="116" spans="1:4">
      <c r="A116" s="4" t="s">
        <v>526</v>
      </c>
    </row>
    <row r="117" spans="1:4">
      <c r="A117" s="3" t="s">
        <v>491</v>
      </c>
    </row>
    <row r="118" spans="1:4">
      <c r="A118" s="4" t="s">
        <v>500</v>
      </c>
      <c r="B118" s="5" t="n">
        <v>7000</v>
      </c>
    </row>
    <row r="119" spans="1:4">
      <c r="A119" s="4" t="s">
        <v>527</v>
      </c>
    </row>
    <row r="120" spans="1:4">
      <c r="A120" s="3" t="s">
        <v>491</v>
      </c>
    </row>
    <row r="121" spans="1:4">
      <c r="A121" s="4" t="s">
        <v>500</v>
      </c>
      <c r="B121" s="5" t="n">
        <v>0</v>
      </c>
    </row>
    <row r="122" spans="1:4">
      <c r="A122" s="4" t="s">
        <v>528</v>
      </c>
    </row>
    <row r="123" spans="1:4">
      <c r="A123" s="3" t="s">
        <v>491</v>
      </c>
    </row>
    <row r="124" spans="1:4">
      <c r="A124" s="4" t="s">
        <v>500</v>
      </c>
      <c r="B124" s="5" t="n">
        <v>254611000</v>
      </c>
    </row>
    <row r="125" spans="1:4">
      <c r="A125" s="4" t="s">
        <v>529</v>
      </c>
    </row>
    <row r="126" spans="1:4">
      <c r="A126" s="3" t="s">
        <v>491</v>
      </c>
    </row>
    <row r="127" spans="1:4">
      <c r="A127" s="4" t="s">
        <v>500</v>
      </c>
      <c r="B127" s="5" t="n">
        <v>0</v>
      </c>
    </row>
    <row r="128" spans="1:4">
      <c r="A128" s="4" t="s">
        <v>530</v>
      </c>
    </row>
    <row r="129" spans="1:4">
      <c r="A129" s="3" t="s">
        <v>491</v>
      </c>
    </row>
    <row r="130" spans="1:4">
      <c r="A130" s="4" t="s">
        <v>500</v>
      </c>
      <c r="B130" s="5" t="n">
        <v>0</v>
      </c>
    </row>
    <row r="131" spans="1:4">
      <c r="A131" s="4" t="s">
        <v>531</v>
      </c>
    </row>
    <row r="132" spans="1:4">
      <c r="A132" s="3" t="s">
        <v>491</v>
      </c>
    </row>
    <row r="133" spans="1:4">
      <c r="A133" s="4" t="s">
        <v>500</v>
      </c>
      <c r="B133" s="5" t="n">
        <v>0</v>
      </c>
    </row>
    <row r="134" spans="1:4">
      <c r="A134" s="4" t="s">
        <v>532</v>
      </c>
    </row>
    <row r="135" spans="1:4">
      <c r="A135" s="3" t="s">
        <v>491</v>
      </c>
    </row>
    <row r="136" spans="1:4">
      <c r="A136" s="4" t="s">
        <v>500</v>
      </c>
      <c r="B136" s="5" t="n">
        <v>2225000</v>
      </c>
    </row>
    <row r="137" spans="1:4">
      <c r="A137" s="4" t="s">
        <v>533</v>
      </c>
    </row>
    <row r="138" spans="1:4">
      <c r="A138" s="3" t="s">
        <v>491</v>
      </c>
    </row>
    <row r="139" spans="1:4">
      <c r="A139" s="4" t="s">
        <v>500</v>
      </c>
      <c r="B139" s="5" t="n">
        <v>7276000</v>
      </c>
    </row>
    <row r="140" spans="1:4">
      <c r="A140" s="4" t="s">
        <v>534</v>
      </c>
    </row>
    <row r="141" spans="1:4">
      <c r="A141" s="3" t="s">
        <v>491</v>
      </c>
    </row>
    <row r="142" spans="1:4">
      <c r="A142" s="4" t="s">
        <v>500</v>
      </c>
      <c r="B142" s="5" t="n">
        <v>53359000</v>
      </c>
    </row>
    <row r="143" spans="1:4">
      <c r="A143" s="4" t="s">
        <v>535</v>
      </c>
    </row>
    <row r="144" spans="1:4">
      <c r="A144" s="3" t="s">
        <v>491</v>
      </c>
    </row>
    <row r="145" spans="1:4">
      <c r="A145" s="4" t="s">
        <v>500</v>
      </c>
      <c r="B145" s="5" t="n">
        <v>23379000</v>
      </c>
    </row>
    <row r="146" spans="1:4">
      <c r="A146" s="4" t="s">
        <v>536</v>
      </c>
    </row>
    <row r="147" spans="1:4">
      <c r="A147" s="3" t="s">
        <v>491</v>
      </c>
    </row>
    <row r="148" spans="1:4">
      <c r="A148" s="4" t="s">
        <v>500</v>
      </c>
      <c r="B148" s="5" t="n">
        <v>65509000</v>
      </c>
    </row>
    <row r="149" spans="1:4">
      <c r="A149" s="4" t="s">
        <v>537</v>
      </c>
    </row>
    <row r="150" spans="1:4">
      <c r="A150" s="3" t="s">
        <v>491</v>
      </c>
    </row>
    <row r="151" spans="1:4">
      <c r="A151" s="4" t="s">
        <v>500</v>
      </c>
      <c r="B151" s="5" t="n">
        <v>0</v>
      </c>
    </row>
    <row r="152" spans="1:4">
      <c r="A152" s="4" t="s">
        <v>538</v>
      </c>
    </row>
    <row r="153" spans="1:4">
      <c r="A153" s="3" t="s">
        <v>491</v>
      </c>
    </row>
    <row r="154" spans="1:4">
      <c r="A154" s="4" t="s">
        <v>500</v>
      </c>
      <c r="B154" s="5" t="n">
        <v>102863000</v>
      </c>
    </row>
    <row r="155" spans="1:4">
      <c r="A155" s="4" t="s">
        <v>539</v>
      </c>
    </row>
    <row r="156" spans="1:4">
      <c r="A156" s="3" t="s">
        <v>491</v>
      </c>
    </row>
    <row r="157" spans="1:4">
      <c r="A157" s="4" t="s">
        <v>540</v>
      </c>
      <c r="B157" s="5" t="n">
        <v>10600000</v>
      </c>
    </row>
    <row r="158" spans="1:4">
      <c r="A158" s="4" t="s">
        <v>541</v>
      </c>
    </row>
    <row r="159" spans="1:4">
      <c r="A159" s="3" t="s">
        <v>491</v>
      </c>
    </row>
    <row r="160" spans="1:4">
      <c r="A160" s="4" t="s">
        <v>500</v>
      </c>
      <c r="B160" s="5" t="n">
        <v>77344000</v>
      </c>
    </row>
    <row r="161" spans="1:4">
      <c r="A161" s="4" t="s">
        <v>542</v>
      </c>
    </row>
    <row r="162" spans="1:4">
      <c r="A162" s="3" t="s">
        <v>491</v>
      </c>
    </row>
    <row r="163" spans="1:4">
      <c r="A163" s="4" t="s">
        <v>500</v>
      </c>
      <c r="B163" s="5" t="n">
        <v>0</v>
      </c>
    </row>
    <row r="164" spans="1:4">
      <c r="A164" s="4" t="s">
        <v>543</v>
      </c>
    </row>
    <row r="165" spans="1:4">
      <c r="A165" s="3" t="s">
        <v>491</v>
      </c>
    </row>
    <row r="166" spans="1:4">
      <c r="A166" s="4" t="s">
        <v>500</v>
      </c>
      <c r="B166" s="5" t="n">
        <v>0</v>
      </c>
    </row>
    <row r="167" spans="1:4">
      <c r="A167" s="4" t="s">
        <v>544</v>
      </c>
    </row>
    <row r="168" spans="1:4">
      <c r="A168" s="3" t="s">
        <v>491</v>
      </c>
    </row>
    <row r="169" spans="1:4">
      <c r="A169" s="4" t="s">
        <v>500</v>
      </c>
      <c r="B169" s="5" t="n">
        <v>0</v>
      </c>
    </row>
    <row r="170" spans="1:4">
      <c r="A170" s="4" t="s">
        <v>545</v>
      </c>
    </row>
    <row r="171" spans="1:4">
      <c r="A171" s="3" t="s">
        <v>491</v>
      </c>
    </row>
    <row r="172" spans="1:4">
      <c r="A172" s="4" t="s">
        <v>500</v>
      </c>
      <c r="B172" s="5" t="n">
        <v>2232000</v>
      </c>
    </row>
    <row r="173" spans="1:4">
      <c r="A173" s="4" t="s">
        <v>546</v>
      </c>
    </row>
    <row r="174" spans="1:4">
      <c r="A174" s="3" t="s">
        <v>491</v>
      </c>
    </row>
    <row r="175" spans="1:4">
      <c r="A175" s="4" t="s">
        <v>500</v>
      </c>
      <c r="B175" s="5" t="n">
        <v>22162000</v>
      </c>
    </row>
    <row r="176" spans="1:4">
      <c r="A176" s="4" t="s">
        <v>547</v>
      </c>
    </row>
    <row r="177" spans="1:4">
      <c r="A177" s="3" t="s">
        <v>491</v>
      </c>
    </row>
    <row r="178" spans="1:4">
      <c r="A178" s="4" t="s">
        <v>500</v>
      </c>
      <c r="B178" s="5" t="n">
        <v>52950000</v>
      </c>
    </row>
    <row r="179" spans="1:4">
      <c r="A179" s="4" t="s">
        <v>548</v>
      </c>
    </row>
    <row r="180" spans="1:4">
      <c r="A180" s="3" t="s">
        <v>491</v>
      </c>
    </row>
    <row r="181" spans="1:4">
      <c r="A181" s="4" t="s">
        <v>500</v>
      </c>
      <c r="B181" s="5" t="n">
        <v>0</v>
      </c>
    </row>
    <row r="182" spans="1:4">
      <c r="A182" s="4" t="s">
        <v>549</v>
      </c>
    </row>
    <row r="183" spans="1:4">
      <c r="A183" s="3" t="s">
        <v>491</v>
      </c>
    </row>
    <row r="184" spans="1:4">
      <c r="A184" s="4" t="s">
        <v>500</v>
      </c>
      <c r="B184" s="5" t="n">
        <v>0</v>
      </c>
    </row>
    <row r="185" spans="1:4">
      <c r="A185" s="4" t="s">
        <v>550</v>
      </c>
    </row>
    <row r="186" spans="1:4">
      <c r="A186" s="3" t="s">
        <v>491</v>
      </c>
    </row>
    <row r="187" spans="1:4">
      <c r="A187" s="4" t="s">
        <v>500</v>
      </c>
      <c r="B187" s="5" t="n">
        <v>0</v>
      </c>
    </row>
    <row r="188" spans="1:4">
      <c r="A188" s="4" t="s">
        <v>551</v>
      </c>
    </row>
    <row r="189" spans="1:4">
      <c r="A189" s="3" t="s">
        <v>491</v>
      </c>
    </row>
    <row r="190" spans="1:4">
      <c r="A190" s="4" t="s">
        <v>500</v>
      </c>
      <c r="B190" s="5" t="n">
        <v>0</v>
      </c>
    </row>
    <row r="191" spans="1:4">
      <c r="A191" s="4" t="s">
        <v>552</v>
      </c>
    </row>
    <row r="192" spans="1:4">
      <c r="A192" s="3" t="s">
        <v>491</v>
      </c>
    </row>
    <row r="193" spans="1:4">
      <c r="A193" s="4" t="s">
        <v>540</v>
      </c>
      <c r="B193" s="6" t="n">
        <v>47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554</v>
      </c>
    </row>
    <row r="3" spans="1:2">
      <c r="A3" s="3" t="s">
        <v>167</v>
      </c>
    </row>
    <row r="4" spans="1:2">
      <c r="A4" s="4" t="s">
        <v>555</v>
      </c>
      <c r="B4" s="6" t="n">
        <v>3907</v>
      </c>
    </row>
    <row r="5" spans="1:2">
      <c r="A5" s="5" t="n">
        <v>2030</v>
      </c>
    </row>
    <row r="6" spans="1:2">
      <c r="A6" s="3" t="s">
        <v>167</v>
      </c>
    </row>
    <row r="7" spans="1:2">
      <c r="A7" s="4" t="s">
        <v>555</v>
      </c>
      <c r="B7" s="5" t="n">
        <v>764</v>
      </c>
    </row>
    <row r="8" spans="1:2">
      <c r="A8" s="5" t="n">
        <v>2031</v>
      </c>
    </row>
    <row r="9" spans="1:2">
      <c r="A9" s="3" t="s">
        <v>167</v>
      </c>
    </row>
    <row r="10" spans="1:2">
      <c r="A10" s="4" t="s">
        <v>555</v>
      </c>
      <c r="B10" s="5" t="n">
        <v>1000</v>
      </c>
    </row>
    <row r="11" spans="1:2">
      <c r="A11" s="5" t="n">
        <v>2032</v>
      </c>
    </row>
    <row r="12" spans="1:2">
      <c r="A12" s="3" t="s">
        <v>167</v>
      </c>
    </row>
    <row r="13" spans="1:2">
      <c r="A13" s="4" t="s">
        <v>555</v>
      </c>
      <c r="B13" s="5" t="n">
        <v>1125</v>
      </c>
    </row>
    <row r="14" spans="1:2">
      <c r="A14" s="5" t="n">
        <v>2033</v>
      </c>
    </row>
    <row r="15" spans="1:2">
      <c r="A15" s="3" t="s">
        <v>167</v>
      </c>
    </row>
    <row r="16" spans="1:2">
      <c r="A16" s="4" t="s">
        <v>555</v>
      </c>
      <c r="B16" s="6" t="n">
        <v>10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556</v>
      </c>
      <c r="B1" s="2" t="s">
        <v>1</v>
      </c>
    </row>
    <row r="2" spans="1:5">
      <c r="B2" s="2" t="s">
        <v>2</v>
      </c>
      <c r="C2" s="2" t="s">
        <v>33</v>
      </c>
      <c r="D2" s="2" t="s">
        <v>67</v>
      </c>
      <c r="E2" s="2" t="s">
        <v>557</v>
      </c>
    </row>
    <row r="3" spans="1:5">
      <c r="A3" s="3" t="s">
        <v>558</v>
      </c>
    </row>
    <row r="4" spans="1:5">
      <c r="A4" s="5" t="n">
        <v>2018</v>
      </c>
      <c r="B4" s="6" t="n">
        <v>363000</v>
      </c>
    </row>
    <row r="5" spans="1:5">
      <c r="A5" s="5" t="n">
        <v>2019</v>
      </c>
      <c r="B5" s="5" t="n">
        <v>30000</v>
      </c>
    </row>
    <row r="6" spans="1:5">
      <c r="A6" s="4" t="s">
        <v>559</v>
      </c>
      <c r="B6" s="5" t="n">
        <v>0</v>
      </c>
    </row>
    <row r="7" spans="1:5">
      <c r="A7" s="4" t="s">
        <v>560</v>
      </c>
      <c r="B7" s="5" t="n">
        <v>393000</v>
      </c>
    </row>
    <row r="8" spans="1:5">
      <c r="A8" s="3" t="s">
        <v>561</v>
      </c>
    </row>
    <row r="9" spans="1:5">
      <c r="A9" s="4" t="s">
        <v>562</v>
      </c>
      <c r="B9" s="5" t="n">
        <v>800000</v>
      </c>
      <c r="C9" s="6" t="n">
        <v>700000</v>
      </c>
      <c r="D9" s="6" t="n">
        <v>800000</v>
      </c>
    </row>
    <row r="10" spans="1:5">
      <c r="A10" s="4" t="s">
        <v>563</v>
      </c>
    </row>
    <row r="11" spans="1:5">
      <c r="A11" s="3" t="s">
        <v>564</v>
      </c>
    </row>
    <row r="12" spans="1:5">
      <c r="A12" s="4" t="s">
        <v>565</v>
      </c>
      <c r="B12" s="5" t="n">
        <v>24100</v>
      </c>
    </row>
    <row r="13" spans="1:5">
      <c r="A13" s="4" t="s">
        <v>566</v>
      </c>
      <c r="E13" s="4" t="s">
        <v>567</v>
      </c>
    </row>
    <row r="14" spans="1:5">
      <c r="A14" s="4" t="s">
        <v>568</v>
      </c>
      <c r="B14" s="6" t="n">
        <v>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273</v>
      </c>
      <c r="J1" s="2" t="s">
        <v>1</v>
      </c>
    </row>
    <row r="2" spans="1:12">
      <c r="B2" s="2" t="s">
        <v>2</v>
      </c>
      <c r="C2" s="2" t="s">
        <v>570</v>
      </c>
      <c r="D2" s="2" t="s">
        <v>4</v>
      </c>
      <c r="E2" s="2" t="s">
        <v>571</v>
      </c>
      <c r="F2" s="2" t="s">
        <v>33</v>
      </c>
      <c r="G2" s="2" t="s">
        <v>572</v>
      </c>
      <c r="H2" s="2" t="s">
        <v>573</v>
      </c>
      <c r="I2" s="2" t="s">
        <v>574</v>
      </c>
      <c r="J2" s="2" t="s">
        <v>2</v>
      </c>
      <c r="K2" s="2" t="s">
        <v>33</v>
      </c>
      <c r="L2" s="2" t="s">
        <v>67</v>
      </c>
    </row>
    <row r="3" spans="1:12">
      <c r="A3" s="3" t="s">
        <v>173</v>
      </c>
    </row>
    <row r="4" spans="1:12">
      <c r="A4" s="4" t="s">
        <v>575</v>
      </c>
      <c r="B4" s="6" t="n">
        <v>3459000</v>
      </c>
      <c r="C4" s="6" t="n">
        <v>0</v>
      </c>
      <c r="D4" s="6" t="n">
        <v>0</v>
      </c>
      <c r="E4" s="6" t="n">
        <v>9467000</v>
      </c>
      <c r="J4" s="6" t="n">
        <v>12926000</v>
      </c>
      <c r="K4" s="6" t="n">
        <v>0</v>
      </c>
      <c r="L4" s="6" t="n">
        <v>0</v>
      </c>
    </row>
    <row r="5" spans="1:12">
      <c r="A5" s="4" t="s">
        <v>74</v>
      </c>
      <c r="B5" s="5" t="n">
        <v>-29672000</v>
      </c>
      <c r="C5" s="5" t="n">
        <v>-28939000</v>
      </c>
      <c r="D5" s="5" t="n">
        <v>-28670000</v>
      </c>
      <c r="E5" s="5" t="n">
        <v>-15346000</v>
      </c>
      <c r="F5" s="6" t="n">
        <v>-18228000</v>
      </c>
      <c r="G5" s="6" t="n">
        <v>-16601000</v>
      </c>
      <c r="H5" s="6" t="n">
        <v>-18616000</v>
      </c>
      <c r="I5" s="6" t="n">
        <v>-18090000</v>
      </c>
      <c r="J5" s="5" t="n">
        <v>-102627000</v>
      </c>
      <c r="K5" s="5" t="n">
        <v>-71535000</v>
      </c>
      <c r="L5" s="5" t="n">
        <v>-83779000</v>
      </c>
    </row>
    <row r="6" spans="1:12">
      <c r="A6" s="4" t="s">
        <v>76</v>
      </c>
      <c r="B6" s="6" t="n">
        <v>-28272000</v>
      </c>
      <c r="C6" s="6" t="n">
        <v>-27568000</v>
      </c>
      <c r="D6" s="6" t="n">
        <v>-27869000</v>
      </c>
      <c r="E6" s="6" t="n">
        <v>-14709000</v>
      </c>
      <c r="F6" s="6" t="n">
        <v>-17895000</v>
      </c>
      <c r="G6" s="6" t="n">
        <v>-16350000</v>
      </c>
      <c r="H6" s="6" t="n">
        <v>-18339000</v>
      </c>
      <c r="I6" s="6" t="n">
        <v>-17846000</v>
      </c>
      <c r="J6" s="6" t="n">
        <v>-98418000</v>
      </c>
      <c r="K6" s="6" t="n">
        <v>-70430000</v>
      </c>
      <c r="L6" s="6" t="n">
        <v>-83118000</v>
      </c>
    </row>
    <row r="7" spans="1:12">
      <c r="A7" s="4" t="s">
        <v>576</v>
      </c>
      <c r="B7" s="8" t="n">
        <v>-0.87</v>
      </c>
      <c r="C7" s="8" t="n">
        <v>-0.85</v>
      </c>
      <c r="D7" s="8" t="n">
        <v>-0.9399999999999999</v>
      </c>
      <c r="E7" s="8" t="n">
        <v>-0.51</v>
      </c>
      <c r="F7" s="8" t="n">
        <v>-0.67</v>
      </c>
      <c r="G7" s="8" t="n">
        <v>-0.65</v>
      </c>
      <c r="H7" s="8" t="n">
        <v>-0.74</v>
      </c>
      <c r="I7" s="8" t="n">
        <v>-0.73</v>
      </c>
      <c r="J7" s="8" t="n">
        <v>-3.19</v>
      </c>
      <c r="K7" s="8" t="n">
        <v>-2.78</v>
      </c>
      <c r="L7" s="8" t="n">
        <v>-4.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v>
      </c>
      <c r="B1" s="2" t="s">
        <v>1</v>
      </c>
    </row>
    <row r="2" spans="1:4">
      <c r="B2" s="2" t="s">
        <v>2</v>
      </c>
      <c r="C2" s="2" t="s">
        <v>33</v>
      </c>
      <c r="D2" s="2" t="s">
        <v>67</v>
      </c>
    </row>
    <row r="3" spans="1:4">
      <c r="A3" s="3" t="s">
        <v>108</v>
      </c>
    </row>
    <row r="4" spans="1:4">
      <c r="A4" s="4" t="s">
        <v>76</v>
      </c>
      <c r="B4" s="6" t="n">
        <v>-98418</v>
      </c>
      <c r="C4" s="6" t="n">
        <v>-70430</v>
      </c>
      <c r="D4" s="6" t="n">
        <v>-83118</v>
      </c>
    </row>
    <row r="5" spans="1:4">
      <c r="A5" s="3" t="s">
        <v>109</v>
      </c>
    </row>
    <row r="6" spans="1:4">
      <c r="A6" s="4" t="s">
        <v>110</v>
      </c>
      <c r="B6" s="5" t="n">
        <v>175</v>
      </c>
      <c r="C6" s="5" t="n">
        <v>184</v>
      </c>
      <c r="D6" s="5" t="n">
        <v>180</v>
      </c>
    </row>
    <row r="7" spans="1:4">
      <c r="A7" s="4" t="s">
        <v>111</v>
      </c>
      <c r="B7" s="5" t="n">
        <v>-1320</v>
      </c>
      <c r="C7" s="5" t="n">
        <v>-266</v>
      </c>
      <c r="D7" s="5" t="n">
        <v>7</v>
      </c>
    </row>
    <row r="8" spans="1:4">
      <c r="A8" s="4" t="s">
        <v>89</v>
      </c>
      <c r="B8" s="5" t="n">
        <v>15854</v>
      </c>
      <c r="C8" s="5" t="n">
        <v>6786</v>
      </c>
      <c r="D8" s="5" t="n">
        <v>10624</v>
      </c>
    </row>
    <row r="9" spans="1:4">
      <c r="A9" s="3" t="s">
        <v>112</v>
      </c>
    </row>
    <row r="10" spans="1:4">
      <c r="A10" s="4" t="s">
        <v>37</v>
      </c>
      <c r="B10" s="5" t="n">
        <v>1052</v>
      </c>
      <c r="C10" s="5" t="n">
        <v>-3409</v>
      </c>
      <c r="D10" s="5" t="n">
        <v>254</v>
      </c>
    </row>
    <row r="11" spans="1:4">
      <c r="A11" s="4" t="s">
        <v>40</v>
      </c>
      <c r="B11" s="5" t="n">
        <v>-359</v>
      </c>
      <c r="C11" s="5" t="n">
        <v>3606</v>
      </c>
      <c r="D11" s="5" t="n">
        <v>-1259</v>
      </c>
    </row>
    <row r="12" spans="1:4">
      <c r="A12" s="4" t="s">
        <v>113</v>
      </c>
      <c r="B12" s="5" t="n">
        <v>12920</v>
      </c>
      <c r="C12" s="5" t="n">
        <v>-1177</v>
      </c>
      <c r="D12" s="5" t="n">
        <v>5295</v>
      </c>
    </row>
    <row r="13" spans="1:4">
      <c r="A13" s="4" t="s">
        <v>114</v>
      </c>
      <c r="B13" s="5" t="n">
        <v>-70096</v>
      </c>
      <c r="C13" s="5" t="n">
        <v>-64706</v>
      </c>
      <c r="D13" s="5" t="n">
        <v>-68017</v>
      </c>
    </row>
    <row r="14" spans="1:4">
      <c r="A14" s="3" t="s">
        <v>115</v>
      </c>
    </row>
    <row r="15" spans="1:4">
      <c r="A15" s="4" t="s">
        <v>116</v>
      </c>
      <c r="B15" s="5" t="n">
        <v>-255795</v>
      </c>
      <c r="C15" s="5" t="n">
        <v>-100558</v>
      </c>
      <c r="D15" s="5" t="n">
        <v>-70269</v>
      </c>
    </row>
    <row r="16" spans="1:4">
      <c r="A16" s="4" t="s">
        <v>117</v>
      </c>
      <c r="B16" s="5" t="n">
        <v>110152</v>
      </c>
      <c r="C16" s="5" t="n">
        <v>91988</v>
      </c>
      <c r="D16" s="5" t="n">
        <v>108720</v>
      </c>
    </row>
    <row r="17" spans="1:4">
      <c r="A17" s="4" t="s">
        <v>118</v>
      </c>
      <c r="B17" s="5" t="n">
        <v>-122</v>
      </c>
      <c r="C17" s="5" t="n">
        <v>-81</v>
      </c>
      <c r="D17" s="5" t="n">
        <v>-196</v>
      </c>
    </row>
    <row r="18" spans="1:4">
      <c r="A18" s="4" t="s">
        <v>119</v>
      </c>
      <c r="B18" s="5" t="n">
        <v>-145765</v>
      </c>
      <c r="C18" s="5" t="n">
        <v>-8651</v>
      </c>
      <c r="D18" s="5" t="n">
        <v>38255</v>
      </c>
    </row>
    <row r="19" spans="1:4">
      <c r="A19" s="3" t="s">
        <v>120</v>
      </c>
    </row>
    <row r="20" spans="1:4">
      <c r="A20" s="4" t="s">
        <v>121</v>
      </c>
      <c r="B20" s="5" t="n">
        <v>130663</v>
      </c>
      <c r="C20" s="5" t="n">
        <v>153530</v>
      </c>
      <c r="D20" s="5" t="n">
        <v>0</v>
      </c>
    </row>
    <row r="21" spans="1:4">
      <c r="A21" s="4" t="s">
        <v>122</v>
      </c>
      <c r="B21" s="5" t="n">
        <v>9747</v>
      </c>
      <c r="C21" s="5" t="n">
        <v>5003</v>
      </c>
      <c r="D21" s="5" t="n">
        <v>2355</v>
      </c>
    </row>
    <row r="22" spans="1:4">
      <c r="A22" s="4" t="s">
        <v>123</v>
      </c>
      <c r="B22" s="5" t="n">
        <v>442</v>
      </c>
      <c r="C22" s="5" t="n">
        <v>144</v>
      </c>
      <c r="D22" s="5" t="n">
        <v>297</v>
      </c>
    </row>
    <row r="23" spans="1:4">
      <c r="A23" s="4" t="s">
        <v>124</v>
      </c>
      <c r="B23" s="5" t="n">
        <v>140852</v>
      </c>
      <c r="C23" s="5" t="n">
        <v>158677</v>
      </c>
      <c r="D23" s="5" t="n">
        <v>2652</v>
      </c>
    </row>
    <row r="24" spans="1:4">
      <c r="A24" s="4" t="s">
        <v>125</v>
      </c>
      <c r="B24" s="5" t="n">
        <v>-75009</v>
      </c>
      <c r="C24" s="5" t="n">
        <v>85320</v>
      </c>
      <c r="D24" s="5" t="n">
        <v>-27110</v>
      </c>
    </row>
    <row r="25" spans="1:4">
      <c r="A25" s="4" t="s">
        <v>126</v>
      </c>
      <c r="B25" s="5" t="n">
        <v>107703</v>
      </c>
      <c r="C25" s="5" t="n">
        <v>22383</v>
      </c>
      <c r="D25" s="5" t="n">
        <v>49493</v>
      </c>
    </row>
    <row r="26" spans="1:4">
      <c r="A26" s="4" t="s">
        <v>127</v>
      </c>
      <c r="B26" s="6" t="n">
        <v>32694</v>
      </c>
      <c r="C26" s="6" t="n">
        <v>107703</v>
      </c>
      <c r="D26" s="6" t="n">
        <v>223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577</v>
      </c>
      <c r="B1" s="2" t="s">
        <v>360</v>
      </c>
      <c r="C1" s="2" t="s">
        <v>1</v>
      </c>
    </row>
    <row r="2" spans="1:6">
      <c r="B2" s="2" t="s">
        <v>578</v>
      </c>
      <c r="C2" s="2" t="s">
        <v>2</v>
      </c>
      <c r="D2" s="2" t="s">
        <v>33</v>
      </c>
      <c r="E2" s="2" t="s">
        <v>67</v>
      </c>
      <c r="F2" s="2" t="s">
        <v>579</v>
      </c>
    </row>
    <row r="3" spans="1:6">
      <c r="A3" s="3" t="s">
        <v>580</v>
      </c>
    </row>
    <row r="4" spans="1:6">
      <c r="A4" s="4" t="s">
        <v>581</v>
      </c>
      <c r="C4" s="6" t="n">
        <v>130663</v>
      </c>
      <c r="D4" s="6" t="n">
        <v>153530</v>
      </c>
      <c r="E4" s="6" t="n">
        <v>0</v>
      </c>
    </row>
    <row r="5" spans="1:6">
      <c r="A5" s="4" t="s">
        <v>582</v>
      </c>
    </row>
    <row r="6" spans="1:6">
      <c r="A6" s="3" t="s">
        <v>580</v>
      </c>
    </row>
    <row r="7" spans="1:6">
      <c r="A7" s="4" t="s">
        <v>369</v>
      </c>
      <c r="B7" s="5" t="n">
        <v>1854838</v>
      </c>
    </row>
    <row r="8" spans="1:6">
      <c r="A8" s="4" t="s">
        <v>583</v>
      </c>
      <c r="F8" s="6" t="n">
        <v>62</v>
      </c>
    </row>
    <row r="9" spans="1:6">
      <c r="A9" s="4" t="s">
        <v>581</v>
      </c>
      <c r="B9" s="6" t="n">
        <v>1079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84</v>
      </c>
      <c r="B1" s="1" t="s">
        <v>585</v>
      </c>
      <c r="C1" s="2" t="s">
        <v>586</v>
      </c>
    </row>
    <row r="2" spans="1:3">
      <c r="A2" s="4" t="s">
        <v>587</v>
      </c>
    </row>
    <row r="3" spans="1:3">
      <c r="A3" s="4" t="s">
        <v>588</v>
      </c>
      <c r="B3" s="4" t="s">
        <v>589</v>
      </c>
      <c r="C3" s="6" t="n">
        <v>446000</v>
      </c>
    </row>
    <row r="4" spans="1:3">
      <c r="A4" s="4" t="s">
        <v>590</v>
      </c>
    </row>
    <row r="5" spans="1:3">
      <c r="A5" s="4" t="s">
        <v>588</v>
      </c>
      <c r="B5" s="4" t="s">
        <v>589</v>
      </c>
      <c r="C5" s="6" t="n">
        <v>-44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3:58Z</dcterms:created>
  <dcterms:modified xmlns:dcterms="http://purl.org/dc/terms/" xmlns:xsi="http://www.w3.org/2001/XMLSchema-instance" xsi:type="dcterms:W3CDTF">2019-02-28T16:53:58Z</dcterms:modified>
</cp:coreProperties>
</file>